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ig"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Receivables"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Acquisitions (Tables)"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Shareholders' Equity (Tables)" sheetId="29" state="visible" r:id="rId29"/>
    <sheet xmlns:r="http://schemas.openxmlformats.org/officeDocument/2006/relationships" name="Receivables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Segment Reporting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Acquisitions - Narrative (Detai" sheetId="37" state="visible" r:id="rId37"/>
    <sheet xmlns:r="http://schemas.openxmlformats.org/officeDocument/2006/relationships" name="Acquisitions - Allocation of Co" sheetId="38" state="visible" r:id="rId38"/>
    <sheet xmlns:r="http://schemas.openxmlformats.org/officeDocument/2006/relationships" name="Revenue - by Brand Categories (" sheetId="39" state="visible" r:id="rId39"/>
    <sheet xmlns:r="http://schemas.openxmlformats.org/officeDocument/2006/relationships" name="Revenue - Disaggregation of Net" sheetId="40" state="visible" r:id="rId40"/>
    <sheet xmlns:r="http://schemas.openxmlformats.org/officeDocument/2006/relationships" name="Revenue - Deferred Revenue Liab" sheetId="41" state="visible" r:id="rId41"/>
    <sheet xmlns:r="http://schemas.openxmlformats.org/officeDocument/2006/relationships" name="Related Party Transactions (Det" sheetId="42" state="visible" r:id="rId42"/>
    <sheet xmlns:r="http://schemas.openxmlformats.org/officeDocument/2006/relationships" name="Earnings Per Share (Details)" sheetId="43" state="visible" r:id="rId43"/>
    <sheet xmlns:r="http://schemas.openxmlformats.org/officeDocument/2006/relationships" name="Earnings Per Share - Anti-Dilut" sheetId="44" state="visible" r:id="rId44"/>
    <sheet xmlns:r="http://schemas.openxmlformats.org/officeDocument/2006/relationships" name="Stock-based Compensation - Expe" sheetId="45" state="visible" r:id="rId45"/>
    <sheet xmlns:r="http://schemas.openxmlformats.org/officeDocument/2006/relationships" name="Stock-based Compensation - Rest" sheetId="46" state="visible" r:id="rId46"/>
    <sheet xmlns:r="http://schemas.openxmlformats.org/officeDocument/2006/relationships" name="Shareholders' Equity (Details)" sheetId="47" state="visible" r:id="rId47"/>
    <sheet xmlns:r="http://schemas.openxmlformats.org/officeDocument/2006/relationships" name="Receivable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Accrued Expenses (Details)" sheetId="51" state="visible" r:id="rId51"/>
    <sheet xmlns:r="http://schemas.openxmlformats.org/officeDocument/2006/relationships" name="Debt - Schedule of Debt (Detail" sheetId="52" state="visible" r:id="rId52"/>
    <sheet xmlns:r="http://schemas.openxmlformats.org/officeDocument/2006/relationships" name="Debt - Maturity (Details)" sheetId="53" state="visible" r:id="rId53"/>
    <sheet xmlns:r="http://schemas.openxmlformats.org/officeDocument/2006/relationships" name="Debt - Narrative (Details)" sheetId="54" state="visible" r:id="rId54"/>
    <sheet xmlns:r="http://schemas.openxmlformats.org/officeDocument/2006/relationships" name="Commitments and Contingencies (" sheetId="55" state="visible" r:id="rId55"/>
    <sheet xmlns:r="http://schemas.openxmlformats.org/officeDocument/2006/relationships" name="Segment Reporting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Oct. 28, 2023</t>
        </is>
      </c>
      <c r="C2" s="2" t="inlineStr">
        <is>
          <t>Nov. 28,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545</t>
        </is>
      </c>
      <c r="C8" s="4" t="inlineStr">
        <is>
          <t xml:space="preserve"> </t>
        </is>
      </c>
    </row>
    <row r="9">
      <c r="A9" s="4" t="inlineStr">
        <is>
          <t>Entity Registrant Name</t>
        </is>
      </c>
      <c r="B9" s="4" t="inlineStr">
        <is>
          <t>DESIGNER BRAND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746639</t>
        </is>
      </c>
      <c r="C11" s="4" t="inlineStr">
        <is>
          <t xml:space="preserve"> </t>
        </is>
      </c>
    </row>
    <row r="12">
      <c r="A12" s="4" t="inlineStr">
        <is>
          <t>Entity Address, Address Line One</t>
        </is>
      </c>
      <c r="B12" s="4" t="inlineStr">
        <is>
          <t>810 DSW Drive,</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9</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37-7100</t>
        </is>
      </c>
      <c r="C17" s="4" t="inlineStr">
        <is>
          <t xml:space="preserve"> </t>
        </is>
      </c>
    </row>
    <row r="18">
      <c r="A18" s="4" t="inlineStr">
        <is>
          <t>Title of 12(b) Security</t>
        </is>
      </c>
      <c r="B18" s="4" t="inlineStr">
        <is>
          <t>Class A Common Shares, without par value</t>
        </is>
      </c>
      <c r="C18" s="4" t="inlineStr">
        <is>
          <t xml:space="preserve"> </t>
        </is>
      </c>
    </row>
    <row r="19">
      <c r="A19" s="4" t="inlineStr">
        <is>
          <t>Trading Symbol</t>
        </is>
      </c>
      <c r="B19" s="4" t="inlineStr">
        <is>
          <t>D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2-03</t>
        </is>
      </c>
      <c r="C27" s="4" t="inlineStr">
        <is>
          <t xml:space="preserve"> </t>
        </is>
      </c>
    </row>
    <row r="28">
      <c r="A28" s="4" t="inlineStr">
        <is>
          <t>Entity Central Index Key</t>
        </is>
      </c>
      <c r="B28" s="4" t="inlineStr">
        <is>
          <t>0001319947</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hare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ntity Common Stock, Shares Outstanding</t>
        </is>
      </c>
      <c r="B34" s="4" t="inlineStr">
        <is>
          <t xml:space="preserve"> </t>
        </is>
      </c>
      <c r="C34" s="5" t="n">
        <v>49124473</v>
      </c>
    </row>
    <row r="35">
      <c r="A35" s="4" t="inlineStr">
        <is>
          <t>Class B Common Share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t>
        </is>
      </c>
      <c r="B37" s="4" t="inlineStr">
        <is>
          <t xml:space="preserve"> </t>
        </is>
      </c>
      <c r="C37" s="5" t="n">
        <v>77327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t>
        </is>
      </c>
      <c r="B4" s="4" t="inlineStr">
        <is>
          <t xml:space="preserve">REVENUE DISAGGREGATION OF NET SALES Net Sales by Brand Categories- The following table presents net sales disaggregated by brand categories for each segment: (in thousands) U.S. Retail Canada Retail Brand Portfolio Eliminations Consolidated Three months ended October 28, 2023 Owned Brands: (1) Direct-to-consumer $ 123,973 $ — $ 17,204 $ — $ 141,177 External customer wholesale, commission income, and other — — 61,905 — 61,905 Intersegment wholesale and commission income — — 14,948 (14,948) — Total Owned Brands 123,973 — 94,057 (14,948) 203,082 National brands 507,637 — — — 507,637 Canada Retail (2) — 75,610 — — 75,610 Total net sales $ 631,610 $ 75,610 $ 94,057 $ (14,948) $ 786,329 Three months ended October 29, 2022 Owned Brands: (1) Direct-to-consumer $ 153,311 $ — $ 9,810 $ — $ 163,121 External customer wholesale, commission income, and other — — 66,530 — 66,530 Intersegment wholesale and commission income — — 31,118 (31,118) — Total Owned Brands 153,311 — 107,458 (31,118) 229,651 National brands 553,080 — — — 553,080 Canada Retail (2) — 82,289 — — 82,289 Total net sales $ 706,391 $ 82,289 $ 107,458 $ (31,118) $ 865,020 Nine months ended October 28, 2023 Owned Brands: (1) Direct-to-consumer $ 362,931 $ — $ 43,604 $ — $ 406,535 External customer wholesale, commission income, and other — — 174,155 — 174,155 Intersegment wholesale and commission income — — 53,498 (53,498) — Total Owned Brands 362,931 — 271,257 (53,498) 580,690 National brands 1,540,107 — — — 1,540,107 Canada Retail (2) — 199,831 — — 199,831 Total net sales $ 1,903,038 $ 199,831 $ 271,257 $ (53,498) $ 2,320,628 (in thousands) U.S. Retail Canada Retail Brand Portfolio Eliminations Consolidated Nine months ended October 29, 2022 Owned Brands: (1) Direct-to-consumer $ 440,343 $ — $ 24,130 $ — $ 464,473 External customer wholesale, commission income, and other — — 170,665 — 170,665 Intersegment wholesale and commission income — — 76,470 (76,470) — Total Owned Brands 440,343 — 271,265 (76,470) 635,138 National brands 1,702,856 — — — 1,702,856 Canada Retail (2) — 216,888 — — 216,888 Total net sales $ 2,143,199 $ 216,888 $ 271,265 $ (76,470) $ 2,554,882 (1) "Owned Brands" refers to those brands we have rights to sell through ownership or license arrangements. Beginning in the first quarter of 2023, sales of the Keds brand are included in Owned Brands as a result of our acquisition of Keds. Sales of the Keds brand in periods prior to the first quarter of 2023 are not restated, as this brand was considered a national brand during those periods. (2) We currently do not report the Canada Retail segment net sales by brand categories. Net Sales by Product and Service Categories - The following table presents net sales disaggregated by product and service categories for each segment: Three months ended Nine months ended (in thousands) October 28, 2023 October 29, 2022 October 28, 2023 October 29, 2022 Net sales: U.S. Retail segment: Women's footwear $ 406,044 $ 450,130 $ 1,236,800 $ 1,394,340 Men's footwear 136,455 151,106 419,008 461,035 Kids' footwear 54,521 65,638 143,978 171,742 Accessories and other 34,590 39,517 103,252 116,082 631,610 706,391 1,903,038 2,143,199 Canada Retail segment: Women's footwear 39,031 41,381 110,079 115,187 Men's footwear 18,526 20,334 51,272 56,224 Kids' footwear 15,145 17,291 30,778 36,700 Accessories and other 2,908 3,283 7,702 8,777 75,610 82,289 199,831 216,888 Brand Portfolio segment: Wholesale 74,099 95,837 219,592 237,748 Commission income and other 2,754 1,811 8,061 9,387 Direct-to-consumer 17,204 9,810 43,604 24,130 94,057 107,458 271,257 271,265 Total segment net sales 801,277 896,138 2,374,126 2,631,352 Elimination of intersegment sales (14,948) (31,118) (53,498) (76,470) Total net sales $ 786,329 $ 865,020 $ 2,320,628 $ 2,554,882 During the three months ended October 28, 2023, we identified an error in the classification of certain net sales categories for the U.S. Retail segment in the Net Sales by Product and Service Categories table within Note 3, Revenue , of our condensed consolidated financial statements for the Quarterly Reports on Forms 10-Q for the first and second quarters of 2023. The above table for the nine months ended October 28, 2023 has been corrected to reflect the reduction of $22.2 million of U.S. Retail segment net sales from accessories and other and increases of $10.0 million and $12.2 million of U.S. Retail segment net sales to women’s footwear and men’s footwear, respectively, representing the impact of the error for the first and second quarters of 2023. This immaterial correction did not impact the condensed consolidated statements of operations, comprehensive income, or balance sheets. DEFERRED REVENUE LIABILITIES We record deferred revenue liabilities, included in accrued expenses on the condensed consolidated balance sheets, for remaining obligations we have to our customers. The following table presents the changes and total balances for gift cards and loyalty programs: Three months ended Nine months ended (in thousands) October 28, 2023 October 29, 2022 October 28, 2023 October 29, 2022 Gift cards: Beginning of period $ 28,234 $ 30,118 $ 35,121 $ 36,783 Gift cards redeemed and breakage recognized to net sales (12,764) (14,341) (45,601) (50,896) Gift cards issued 10,759 12,312 36,709 42,202 End of period $ 26,229 $ 28,089 $ 26,229 $ 28,089 Loyalty programs: Beginning of period $ 16,762 $ 16,788 $ 16,900 $ 15,736 Loyalty certificates redeemed and expired and other adjustments recognized to net sales (7,434) (7,974) (22,861) (24,034) Deferred revenue for loyalty points issued 7,923 8,795 23,212 25,907 End of period $ 17,251 $ 17,609 $ 17,251 $ 17,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28, 2023</t>
        </is>
      </c>
    </row>
    <row r="3">
      <c r="A3" s="3" t="inlineStr">
        <is>
          <t>Related Party Transactions [Abstract]</t>
        </is>
      </c>
      <c r="B3" s="4" t="inlineStr">
        <is>
          <t xml:space="preserve"> </t>
        </is>
      </c>
    </row>
    <row r="4">
      <c r="A4" s="4" t="inlineStr">
        <is>
          <t>RELATED PARTY TRANSACTIONS</t>
        </is>
      </c>
      <c r="B4" s="4" t="inlineStr">
        <is>
          <t>RELATED PARTY TRANSACTIONS SCHOTTENSTEIN AFFILIATES We have transactions with entities owned or controlled by Jay L. Schottenstein, the executive chairman of our Board, and members of his family (collectively, the "Schottenstein Affiliates"). As of October 28, 2023, the Schottenstein Affiliates beneficially owned 26% of the Company's outstanding common shares, representing 62% of the combined voting power of the Company, consisting of 7.0 million Class A common shares and 7.7 million Class B common shares. The following summarizes the related party transactions with the Schottenstein Affiliates for the relevant periods: Leases- We lease certain store and office locations that are owned by the Schottenstein Affiliates. We also leased a fulfillment center from a Schottenstein Affiliate through September 2022 that was not renewed. For the three months ended October 28, 2023 and October 29, 2022, we recorded rent expense from leases with Schottenstein Affiliates of $2.0 million and $2.3 million, respectively. For the nine months ended October 28, 2023 and October 29, 2022, we recorded rent expense from the leases with Schottenstein Affiliates of $6.0 million and $7.3 million, respectively. As of October 28, 2023, January 28, 2023, and October 29, 2022, we had related party current operating lease liabilities of $4.6 million, $5.6 million, and $5.4 million, respectively, and non-current operating lease liabilities of $17.7 million, $14.0 million, and $11.5 million, respectively. Other Purchases and Services - For the three months ended October 28, 2023 and October 29, 2022, we had other purchases and services we incurred from the Schottenstein Affiliates of $0.8 million and $1.2 million, respectively. For the nine months ended October 28, 2023 and October 29, 2022, we had other purchases and services we incurred from the Schottenstein Affiliates of $2.0 million and $3.7 million, respectively. Due to Related Parties- Amounts due to the Schottenstein Affiliates, other than operating lease liabilities, were immaterial for all periods presented. EQUITY METHOD INVESTMENTS ABG-Camuto- We have a 40% ownership interest in ABG-Camuto. We are party to a licensing agreement with ABG-Camuto, pursuant to which we pay royalties on the net sales of the brands owned by ABG-Camuto, subject to guaranteed minimums. For the three months ended October 28, 2023 and October 29, 2022, we recorded royalty expense for amounts paid to ABG-Camuto of $4.5 million and $4.6 million, respectively. For the nine months ended October 28, 2023 and October 29, 2022, we recorded royalty expense for amounts paid to ABG-Camuto of $13.6 million and $13.7 million, respectively. Le Tigre - In July 2022, we acquired a 33.3% ownership interest in Le Tigre. We are also party to a license agreement with Le Tigre whereby we pay royalties on our net sales of the Le Tigre brand, subject to guaranteed minimums. Activity with Le Tigre was immaterial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EARNINGS PER SHARE Basic earnings per share is based on net income attributable to Designer Brands Inc. and the weighted average of Class A and Class B common shares outstanding. Diluted earnings per share reflects the potential dilution of common shares adjusted for outstanding stock options and restricted stock units ("RSUs") calculated using the treasury stock method. The following is a reconciliation between basic and diluted weighted average shares outstanding, as used in the calculation of earnings per share attributable to Designer Brands Inc.: Three months ended Nine months ended (in thousands) October 28, 2023 October 29, 2022 October 28, 2023 October 29, 2022 Weighted average basic shares outstanding 58,633 64,245 62,860 68,924 Dilutive effect of stock-based compensation awards 2,772 4,895 2,432 4,363 Weighted average diluted shares outstanding 61,405 69,140 65,292 73,287 For the three months ended October 28, 2023 and October 29, 2022, the number of shares relating to potentially dilutive stock-based compensation awards that were excluded from the computation of diluted earnings per share due to their anti-dilutive effect was 2.4 million and 2.7 million, respectively. For the nine months ended October 28, 2023 and October 29, 2022, the number of shares relating to potentially dilutive stock-based compensation awards that were excluded from the computation of diluted earnings per share due to their anti-dilutive effect was 3.3 million and 2.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8,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ncluded in operating expenses on the condensed consolidated statements of operations, consisted of the following: Three months ended Nine months ended (in thousands) October 28, 2023 October 29, 2022 October 28, 2023 October 29, 2022 Stock options $ — $ — $ — $ 101 Restricted and director stock units 6,138 6,364 25,167 22,226 $ 6,138 $ 6,364 $ 25,167 $ 22,327 The following table summarizes the stock-based compensation award share activity for RSUs for the nine months ended October 28, 2023: (in thousands) Shares of Time-Based RSUs Shares of Performance-Based RSUs Outstanding - beginning of period 6,790 969 Granted 2,586 813 Vested (4,107) (249) Forfeited (519) (250) Outstanding - end of period 4,750 1,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Oct. 28, 2023</t>
        </is>
      </c>
    </row>
    <row r="3">
      <c r="A3" s="3" t="inlineStr">
        <is>
          <t>Shareholders' Equity [Abstract]</t>
        </is>
      </c>
      <c r="B3" s="4" t="inlineStr">
        <is>
          <t xml:space="preserve"> </t>
        </is>
      </c>
    </row>
    <row r="4">
      <c r="A4" s="4" t="inlineStr">
        <is>
          <t>SHAREHOLDERS' EQUITY</t>
        </is>
      </c>
      <c r="B4" s="4" t="inlineStr">
        <is>
          <t>SHAREHOLDERS' EQUITY SHARES Our Class A common shares are listed for trading under the ticker symbol "DBI" on the New York Stock Exchange. There is currently no public market for the Company's Class B common shares, but the Class B common shares can be converted into the Company's Class A common shares at the election of the holder on a share-for-share basis. Holders of Class A common shares are entitled to one vote per share and holders of Class B common shares are entitled to eight votes per share on matters submitted to shareholders for approval. The following table provides additional information for our common shares: (in thousands) October 28, 2023 January 28, 2023 October 29, 2022 Class A Class B Class A Class B Class A Class B Authorized shares 250,000 100,000 250,000 100,000 250,000 100,000 Issued shares 91,613 7,733 88,803 7,733 88,770 7,733 Outstanding shares 49,053 7,733 55,921 7,733 55,888 7,733 Treasury shares 42,560 — 32,882 — 32,882 — We have authorized 100 million shares of no par value preferred shares, with no shares issued for any of the periods presented. DIVIDENDS On November 16, 2023, the Board declared a quarterly cash dividend payment of $0.05 per share for both Class A and Class B common shares. The dividend will be paid on December 14, 2023 to shareholders of record at the close of business on November 30, 2023 . SHARE REPURCHASES On August 17, 2017, the Board authorized the repurchase of an additional $500.0 million of Class A common shar es under our share repurchase program, which was added to the $33.5 million remaining from the previous authorization. On June 8, 2023, we commenced a modified "Dutch Auction" tender offer (the "Tender Offer"), to purchase up to $100.0 million of the Company's Class A common shares. The Tender Offer expired on July 7, 2023 and on July 12, 2023, we repurchased 1.5 million Class A common shares under the Tender Offer at a purchase price of $10.00 per share and at an aggregate cost of $15.1 million, including transaction costs. During the nine months ended October 28, 2023, we repurchased an aggregate of 9.7 million Class A common shares, including open market purchases and the 1.5 million Class A common shares purchased under the Tender Offer, at an aggregate cost of $102.1 million, including transaction costs and excise tax. Share repurchases were funded from the proceeds from our Term Loan. As of October 28, 2023, $87.7 million of Class A common shares remained available for repurchase under the share repurchase program. The share repurchase program may be suspended, modified, or discontinued at any time, and we have no obligation to repurchase any amount of our Class A common shares under the program. Under the share repurchase program, shares will be repurchased in the open market at times and in amounts considered appropriate based on price and market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Oct. 28, 2023</t>
        </is>
      </c>
    </row>
    <row r="3">
      <c r="A3" s="3" t="inlineStr">
        <is>
          <t>Receivables [Abstract]</t>
        </is>
      </c>
      <c r="B3" s="4" t="inlineStr">
        <is>
          <t xml:space="preserve"> </t>
        </is>
      </c>
    </row>
    <row r="4">
      <c r="A4" s="4" t="inlineStr">
        <is>
          <t>RECEIVABLES</t>
        </is>
      </c>
      <c r="B4" s="4" t="inlineStr">
        <is>
          <t xml:space="preserve">RECEIVABLES Receivables, net, consisted of the following: (in thousands) October 28, 2023 January 28, 2023 October 29, 2022 Customer accounts receivables: Receivables with payment guarantee by third-party provider $ 39,858 $ 19,539 $ 53,304 Receivables without payment guarantee 8,517 5,241 2,572 Income tax receivable 43,024 44,021 165,218 Other receivables 15,879 9,274 8,729 Total receivables 107,278 78,075 229,823 Allowance for doubtful accounts (362) (312) (1,077) $ 106,916 $ 77,763 $ 228,7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the changes to goodwill by segment: Nine months ended (in thousands) October 28, 2023 October 29, 2022 Goodwill Accumulated Impairments Net Goodwill Accumulated Impairments Net Beginning of period by segment: U.S. Retail $ 93,655 $ — $ 93,655 $ 93,655 $ — $ 93,655 Canada Retail 41,357 (41,357) — 43,114 (43,114) — Brand Portfolio 23,449 (19,989) 3,460 19,989 (19,989) — 158,461 (61,346) 97,115 156,758 (63,103) 93,655 Activity by Segment: Canada Retail- Currency translation adjustment (1,619) 1,619 — (2,671) 2,671 — Brand Portfolio: Purchase price and allocation adjustments for acquisition of Topo 868 — 868 — — — Acquired Keds goodwill 25,776 — 25,776 — — — 25,025 1,619 26,644 (2,671) 2,671 — End of period by segment: U.S. Retail 93,655 — 93,655 93,655 — 93,655 Canada Retail 39,738 (39,738) — 40,443 (40,443) — Brand Portfolio 50,093 (19,989) 30,104 19,989 (19,989) — $ 183,486 $ (59,727) $ 123,759 $ 154,087 $ (60,432) $ 93,655 INTANGIBLE ASSETS Intangible assets consisted of the following: (in thousands) Cost Accumulated Amortization Net October 28, 2023 Definite-lived customer relationships $ 14,299 $ (3,580) $ 10,719 Definite-lived tradename 11,953 (899) 11,054 Indefinite-lived trademarks and tradenames 61,259 — 61,259 $ 87,511 $ (4,479) $ 83,032 January 28, 2023 Definite-lived customer relationships $ 7,852 $ (1,454) $ 6,398 Definite-lived tradename 10,853 (292) 10,561 Indefinite-lived trademarks and tradenames 14,907 — 14,907 $ 33,612 $ (1,746) $ 31,866 October 29, 2022 Definite-lived customer relationships $ 1,322 $ (1,322) $ — Definite-lived tradename 4,853 (162) 4,691 Indefinite-lived trademarks and tradenames 14,582 — 14,582 $ 20,757 $ (1,484) $ 19,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Oct. 28,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October 28, 2023 January 28, 2023 October 29, 2022 Gift cards $ 26,229 $ 35,121 $ 28,089 Accrued compensation and related expenses 22,863 45,019 38,815 Accrued taxes 30,035 19,419 30,689 Loyalty programs deferred revenue 17,251 16,900 17,609 Sales returns allowances 20,977 18,107 19,722 Customer allowances and discounts 1,883 1,230 1,921 Other 64,145 54,880 77,060 $ 183,383 $ 190,676 $ 213,9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3</t>
        </is>
      </c>
    </row>
    <row r="3">
      <c r="A3" s="3" t="inlineStr">
        <is>
          <t>Debt Disclosure [Abstract]</t>
        </is>
      </c>
      <c r="B3" s="4" t="inlineStr">
        <is>
          <t xml:space="preserve"> </t>
        </is>
      </c>
    </row>
    <row r="4">
      <c r="A4" s="4" t="inlineStr">
        <is>
          <t>DEBT</t>
        </is>
      </c>
      <c r="B4" s="4" t="inlineStr">
        <is>
          <t>DEBT Debt consisted of the following: (in thousands) October 28, 2023 January 28, 2023 October 29, 2022 ABL Revolver $ 330,571 $ 281,035 $ 415,467 Term Loan 50,000 — — Total debt 380,571 281,035 415,467 Less unamortized Term Loan debt issuance costs (5,106) — — Less current maturities of long-term debt (2,500) — — Long-term debt $ 372,965 $ 281,035 $ 415,467 As of October 28, 2023, future maturities of debt are as follows: (in thousands) Remainder of 2023 $ 1,250 2024 2,500 2025 2,500 2026 2,500 2027 371,821 Total $ 380,571 ABL REVOLVER On March 30, 2022, we replaced our previous senior secured asset-based revolving credit facility with our current ABL Revolver, which was subsequently amended on February 28, 2023 and June 23, 2023. The amended ABL Revolver provides a revolving line of credit of up to $600.0 million, including a Canadian sub-limit of up to $60.0 million, a $75.0 million sub-limit for the issuance of letters of credit, a $60.0 million sub-limit for swing-loan advances for U.S. borrowings, and a $6.0 million sub-limit for swing-loan advances for Canadian borrowings. In addition, the ABL Revolver includes a first-in last-out term loan ("FILO Term Loan") of up to $30.0 million, which was drawn in full on February 28, 2023. The FILO Term Loan may be repaid in full, but not in part, so long as certain payment conditions are satisfied. Once repaid, no portion of the FILO Term Loan may be reborrowed. Our ABL Revolver matures in March 2027 and is secured by a first-priority lien on substantially all of our personal property assets, including credit card receivables and inventory. The ABL Revolver may be used to provide funds for working capital, capital expenditures, share repurchases, other expenditures, and permitted acquisitions as defined by the credit facility agreement. The amount of credit available is limited to a borrowing base formulated on, among other things, a percentage of the book value of eligible inventory and credit card receivables, as reduced by certain reserves. As of October 28, 2023, the revolving line of credit (excluding the FILO Term Loan) had a borrowing base of $518.9 million, with $300.6 million in outstanding borrowings and $5.0 million in letters of credit issued, resulting in $213.3 million available for borrowings. Borrowings under the revolving line of credit and letters of credit issued under the ABL Revolver accrue interest, at our option, at a rate equal to: (A) a base rate per annum equal to the greatest of (i) the prime rate, (ii) the Fed Funds Rate (as defined in the credit facility agreement and subject to a floor of 0%) plus 0.5%, and (iii) Adjusted Term SOFR (as defined in the credit facility agreement) plus 1.0%; or (B) a one-month, three-month, or six-month Adjusted Term SOFR per annum (subject to a floor of 0%), plus, in each instance, an applicable rate to be determined based on average availability. The FILO Term Loan accrues interest, at our option, at a rate equal to: (A) a fluctuating interest rate per annum equal to the greatest of (i) the prime rate, (ii) the Fed Funds Rate plus 0.5%, or (iii) Adjusted Term SOFR plus 1.0%, plus 2.5%; or (B) Adjusted Term SOFR for the interest period in effect for such borrowing plus 3.5%. Commitment fees are based on the unused portion of the ABL Revolver available for borrowings. Interest expense related to the ABL Revolver includes interest on borrowings and letters of credit, with an interest rate o f 7.6% as of October 28, 2023, commitment fees, and the amortization of debt issuance costs. TERM LOAN On June 23, 2023, we entered into the Term Loan, which provides for a maximum aggregate principal amount of $135.0 million, consisting of (A) borrowings at closing of a $45.0 million U.S. loan and a $5.0 million Canadian loan (denominated in USD) and (B) delay draw loans available to borrow up to $76.5 million in U.S. loans and $8.5 million in Canadian loans (denominated in USD). The Term Loan was amended on September 21, 2023 to extend the date through which the delay draw loans remain available, and on October 31, 2023, we borrowed $25.0 million of the delay draw loans with any remaining delay draw loans to be taken by January 31, 2024. The Term Loan matures at the earliest of the date the ABL Revolver matures (currently March 2027) or five years from closing of the Term Loan (June 2028). The Term Loan is collateralized by a first priority lien on substantially all of our personal, real, and intellectual property and by a second priority lien on the assets used as collateral for the ABL revolver, primarily credit card receivables, accounts receivable, and inventory. Borrowings under the Term Loan bear interest at a per annum rate equal to: (A) an adjusted three-month SOFR per annum (subject to a floor of 2.0%), plus 7.0%; or if (A) is not available, then (B) a base rate per annum equal to the greater of (i) 2.0%, (ii) the prime rate, (iii) the Fed Funds Rate plus 0.5%, and (iv) the Adjusted Term SOFR plus 1.0%; plus, in each instance, 6.0%, with an interest rate of 12.5% (effective interest rate of 13.4% when including the amortization of debt issuance costs) as of October 28, 2023. DEBT COVENANTS The ABL Revolver requires us to maintain a fixed charge coverage ratio covenant of not less than 1:1 when availability is less than the greater of $47.3 million or 10.0% of the maximum borrowing amount. At any time that liquidity is less than $100.0 million, the Term Loan requires a maximum consolidated net leverage ratio as of the last day of each fiscal month, calculated on a trailing twelve-month basis, of (1) 2.25 to 1.00 for any trailing twelve-month period through February 3, 2024, and (2) 2.50 to 1.00 thereafter. Testing of the consolidated net leverage ratio ends after liquidity has been greater than or equal to $100.0 million for a period of 45 consecutive days. The ABL Revolver and the Term Loan also contain customary covenants restricting certain activities, including limitations on our ability to sell assets, engage in acquisitions, enter into transactions involving related parties, incur additional debt, grant liens on assets, pay dividends or repurchase stock, and make certain other changes. There are specific exceptions to these covenants including, in some cases, upon satisfying specified payment conditions based on availability. The ABL Revolver and the Term Loan contain customary events of default, including failure to comply with certain financial and other covenants. Upon an event of default that is not cured or waived within the cure periods, in addition to other remedies that may be available to the lenders, our obligations may be accelerated, outstanding letters of credit may be required to be cash collateralized, and remedies may be exercised against the collateral. As of October 28, 2023, we were in compliance with all financial covenants contained in the ABL Revolver and the Term Loan. TERMINATION OF PREVIOUS TERM LOAN On February 8, 2022, we settled in full the $231.3 million principal amount outstanding on that date under our previous senior secured term loan agreement ("Previous Term Loan"). In connection with this settlement, during the nine months ended October 29, 2022, we incurred a $12.7 million loss on extinguishment of debt, composed of a $6.9 million prepayment premium and a $5.7 million write-off of unamortized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our results of operations or financial condition. As additional information becomes available, we will assess any potential liability related to pending litigation and revise the estimates as needed. GUARANTEES We provide guarantees for lease obligations that are scheduled to expire in 2025 for locations that have been leased to third parties. If a third party does not pay the rent or vacates the premise, we may be required to make full rent payments to the landlord. As of October 28, 2023, the total future payment requirements for these guarantees were approximately $5.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Net sales</t>
        </is>
      </c>
      <c r="B3" s="6" t="n">
        <v>786329</v>
      </c>
      <c r="C3" s="6" t="n">
        <v>865020</v>
      </c>
      <c r="D3" s="6" t="n">
        <v>2320628</v>
      </c>
      <c r="E3" s="6" t="n">
        <v>2554882</v>
      </c>
    </row>
    <row r="4">
      <c r="A4" s="4" t="inlineStr">
        <is>
          <t>Gross profit</t>
        </is>
      </c>
      <c r="B4" s="5" t="n">
        <v>256406</v>
      </c>
      <c r="C4" s="5" t="n">
        <v>285819</v>
      </c>
      <c r="D4" s="5" t="n">
        <v>767532</v>
      </c>
      <c r="E4" s="5" t="n">
        <v>857234</v>
      </c>
    </row>
    <row r="5">
      <c r="A5" s="4" t="inlineStr">
        <is>
          <t>Operating expenses</t>
        </is>
      </c>
      <c r="B5" s="5" t="n">
        <v>-230788</v>
      </c>
      <c r="C5" s="5" t="n">
        <v>-222232</v>
      </c>
      <c r="D5" s="5" t="n">
        <v>-665437</v>
      </c>
      <c r="E5" s="5" t="n">
        <v>-674348</v>
      </c>
    </row>
    <row r="6">
      <c r="A6" s="4" t="inlineStr">
        <is>
          <t>Income from equity investments</t>
        </is>
      </c>
      <c r="B6" s="5" t="n">
        <v>2503</v>
      </c>
      <c r="C6" s="5" t="n">
        <v>2290</v>
      </c>
      <c r="D6" s="5" t="n">
        <v>6972</v>
      </c>
      <c r="E6" s="5" t="n">
        <v>6670</v>
      </c>
    </row>
    <row r="7">
      <c r="A7" s="4" t="inlineStr">
        <is>
          <t>Impairment charges</t>
        </is>
      </c>
      <c r="B7" s="5" t="n">
        <v>0</v>
      </c>
      <c r="C7" s="5" t="n">
        <v>-1349</v>
      </c>
      <c r="D7" s="5" t="n">
        <v>-649</v>
      </c>
      <c r="E7" s="5" t="n">
        <v>-4237</v>
      </c>
    </row>
    <row r="8">
      <c r="A8" s="4" t="inlineStr">
        <is>
          <t>Operating profit</t>
        </is>
      </c>
      <c r="B8" s="5" t="n">
        <v>28121</v>
      </c>
      <c r="C8" s="5" t="n">
        <v>64528</v>
      </c>
      <c r="D8" s="5" t="n">
        <v>108418</v>
      </c>
      <c r="E8" s="5" t="n">
        <v>185319</v>
      </c>
    </row>
    <row r="9">
      <c r="A9" s="4" t="inlineStr">
        <is>
          <t>Interest expense, net</t>
        </is>
      </c>
      <c r="B9" s="5" t="n">
        <v>-8767</v>
      </c>
      <c r="C9" s="5" t="n">
        <v>-4826</v>
      </c>
      <c r="D9" s="5" t="n">
        <v>-22296</v>
      </c>
      <c r="E9" s="5" t="n">
        <v>-10530</v>
      </c>
    </row>
    <row r="10">
      <c r="A10" s="4" t="inlineStr">
        <is>
          <t>Loss on extinguishment of debt and write-off of debt issuance costs</t>
        </is>
      </c>
      <c r="B10" s="5" t="n">
        <v>0</v>
      </c>
      <c r="C10" s="5" t="n">
        <v>0</v>
      </c>
      <c r="D10" s="5" t="n">
        <v>0</v>
      </c>
      <c r="E10" s="5" t="n">
        <v>-12862</v>
      </c>
    </row>
    <row r="11">
      <c r="A11" s="4" t="inlineStr">
        <is>
          <t>Non-operating income (expense), net</t>
        </is>
      </c>
      <c r="B11" s="5" t="n">
        <v>-162</v>
      </c>
      <c r="C11" s="5" t="n">
        <v>-152</v>
      </c>
      <c r="D11" s="5" t="n">
        <v>83</v>
      </c>
      <c r="E11" s="5" t="n">
        <v>-109</v>
      </c>
    </row>
    <row r="12">
      <c r="A12" s="4" t="inlineStr">
        <is>
          <t>Income before income taxes</t>
        </is>
      </c>
      <c r="B12" s="5" t="n">
        <v>19192</v>
      </c>
      <c r="C12" s="5" t="n">
        <v>59550</v>
      </c>
      <c r="D12" s="5" t="n">
        <v>86205</v>
      </c>
      <c r="E12" s="5" t="n">
        <v>161818</v>
      </c>
    </row>
    <row r="13">
      <c r="A13" s="4" t="inlineStr">
        <is>
          <t>Income tax provision</t>
        </is>
      </c>
      <c r="B13" s="5" t="n">
        <v>-8987</v>
      </c>
      <c r="C13" s="5" t="n">
        <v>-14379</v>
      </c>
      <c r="D13" s="5" t="n">
        <v>-27372</v>
      </c>
      <c r="E13" s="5" t="n">
        <v>-44252</v>
      </c>
    </row>
    <row r="14">
      <c r="A14" s="4" t="inlineStr">
        <is>
          <t>Net income</t>
        </is>
      </c>
      <c r="B14" s="5" t="n">
        <v>10205</v>
      </c>
      <c r="C14" s="5" t="n">
        <v>45171</v>
      </c>
      <c r="D14" s="5" t="n">
        <v>58833</v>
      </c>
      <c r="E14" s="5" t="n">
        <v>117566</v>
      </c>
    </row>
    <row r="15">
      <c r="A15" s="4" t="inlineStr">
        <is>
          <t>Net income attributable to redeemable noncontrolling interest</t>
        </is>
      </c>
      <c r="B15" s="5" t="n">
        <v>-64</v>
      </c>
      <c r="C15" s="5" t="n">
        <v>0</v>
      </c>
      <c r="D15" s="5" t="n">
        <v>-73</v>
      </c>
      <c r="E15" s="5" t="n">
        <v>0</v>
      </c>
    </row>
    <row r="16">
      <c r="A16" s="4" t="inlineStr">
        <is>
          <t>Net income attributable to Designer Brands Inc.</t>
        </is>
      </c>
      <c r="B16" s="6" t="n">
        <v>10141</v>
      </c>
      <c r="C16" s="6" t="n">
        <v>45171</v>
      </c>
      <c r="D16" s="6" t="n">
        <v>58760</v>
      </c>
      <c r="E16" s="6" t="n">
        <v>117566</v>
      </c>
    </row>
    <row r="17">
      <c r="A17" s="3" t="inlineStr">
        <is>
          <t>Earnings per share attributable to Designer Brands Inc.:</t>
        </is>
      </c>
      <c r="B17" s="4" t="inlineStr">
        <is>
          <t xml:space="preserve"> </t>
        </is>
      </c>
      <c r="C17" s="4" t="inlineStr">
        <is>
          <t xml:space="preserve"> </t>
        </is>
      </c>
      <c r="D17" s="4" t="inlineStr">
        <is>
          <t xml:space="preserve"> </t>
        </is>
      </c>
      <c r="E17" s="4" t="inlineStr">
        <is>
          <t xml:space="preserve"> </t>
        </is>
      </c>
    </row>
    <row r="18">
      <c r="A18" s="4" t="inlineStr">
        <is>
          <t>Basic earnings per share</t>
        </is>
      </c>
      <c r="B18" s="7" t="n">
        <v>0.17</v>
      </c>
      <c r="C18" s="7" t="n">
        <v>0.7</v>
      </c>
      <c r="D18" s="7" t="n">
        <v>0.93</v>
      </c>
      <c r="E18" s="7" t="n">
        <v>1.71</v>
      </c>
    </row>
    <row r="19">
      <c r="A19" s="4" t="inlineStr">
        <is>
          <t>Diluted earnings per share</t>
        </is>
      </c>
      <c r="B19" s="7" t="n">
        <v>0.17</v>
      </c>
      <c r="C19" s="7" t="n">
        <v>0.65</v>
      </c>
      <c r="D19" s="7" t="n">
        <v>0.9</v>
      </c>
      <c r="E19" s="7" t="n">
        <v>1.6</v>
      </c>
    </row>
    <row r="20">
      <c r="A20" s="3" t="inlineStr">
        <is>
          <t>Weighted average shares used in per share calculations:</t>
        </is>
      </c>
      <c r="B20" s="4" t="inlineStr">
        <is>
          <t xml:space="preserve"> </t>
        </is>
      </c>
      <c r="C20" s="4" t="inlineStr">
        <is>
          <t xml:space="preserve"> </t>
        </is>
      </c>
      <c r="D20" s="4" t="inlineStr">
        <is>
          <t xml:space="preserve"> </t>
        </is>
      </c>
      <c r="E20" s="4" t="inlineStr">
        <is>
          <t xml:space="preserve"> </t>
        </is>
      </c>
    </row>
    <row r="21">
      <c r="A21" s="4" t="inlineStr">
        <is>
          <t>Basic shares</t>
        </is>
      </c>
      <c r="B21" s="5" t="n">
        <v>58633</v>
      </c>
      <c r="C21" s="5" t="n">
        <v>64245</v>
      </c>
      <c r="D21" s="5" t="n">
        <v>62860</v>
      </c>
      <c r="E21" s="5" t="n">
        <v>68924</v>
      </c>
    </row>
    <row r="22">
      <c r="A22" s="4" t="inlineStr">
        <is>
          <t>Diluted shares</t>
        </is>
      </c>
      <c r="B22" s="5" t="n">
        <v>61405</v>
      </c>
      <c r="C22" s="5" t="n">
        <v>69140</v>
      </c>
      <c r="D22" s="5" t="n">
        <v>65292</v>
      </c>
      <c r="E22" s="5" t="n">
        <v>73287</v>
      </c>
    </row>
    <row r="23">
      <c r="A23" s="4" t="inlineStr">
        <is>
          <t>Product</t>
        </is>
      </c>
      <c r="B23" s="4" t="inlineStr">
        <is>
          <t xml:space="preserve"> </t>
        </is>
      </c>
      <c r="C23" s="4" t="inlineStr">
        <is>
          <t xml:space="preserve"> </t>
        </is>
      </c>
      <c r="D23" s="4" t="inlineStr">
        <is>
          <t xml:space="preserve"> </t>
        </is>
      </c>
      <c r="E23" s="4" t="inlineStr">
        <is>
          <t xml:space="preserve"> </t>
        </is>
      </c>
    </row>
    <row r="24">
      <c r="A24" s="4" t="inlineStr">
        <is>
          <t>Net sales</t>
        </is>
      </c>
      <c r="B24" s="6" t="n">
        <v>786329</v>
      </c>
      <c r="C24" s="6" t="n">
        <v>865020</v>
      </c>
      <c r="D24" s="6" t="n">
        <v>2320628</v>
      </c>
      <c r="E24" s="6" t="n">
        <v>2554882</v>
      </c>
    </row>
    <row r="25">
      <c r="A25" s="4" t="inlineStr">
        <is>
          <t>Cost of sales</t>
        </is>
      </c>
      <c r="B25" s="6" t="n">
        <v>-529923</v>
      </c>
      <c r="C25" s="6" t="n">
        <v>-579201</v>
      </c>
      <c r="D25" s="6" t="n">
        <v>-1553096</v>
      </c>
      <c r="E25" s="6" t="n">
        <v>-16976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28, 2023</t>
        </is>
      </c>
    </row>
    <row r="3">
      <c r="A3" s="3" t="inlineStr">
        <is>
          <t>Segment Reporting [Abstract]</t>
        </is>
      </c>
      <c r="B3" s="4" t="inlineStr">
        <is>
          <t xml:space="preserve"> </t>
        </is>
      </c>
    </row>
    <row r="4">
      <c r="A4" s="4" t="inlineStr">
        <is>
          <t>SEGMENT REPORTING</t>
        </is>
      </c>
      <c r="B4" s="4" t="inlineStr">
        <is>
          <t xml:space="preserve">SEGMENT REPORTING The following table provides certain financial da ta by segment reconciled to the condensed consolidated financial statements: (in thousands) U.S. Retail Canada Retail Brand Portfolio Eliminations Consolidated Three months ended October 28, 2023 Net sales: External customer sales $ 631,610 $ 75,610 $ 79,109 $ — $ 786,329 Intersegment sales — — 14,948 (14,948) — Total net sales $ 631,610 $ 75,610 $ 94,057 $ (14,948) $ 786,329 Gross profit $ 200,268 $ 26,606 $ 28,654 $ 878 $ 256,406 Income from equity investments $ — $ — $ 2,503 $ — $ 2,503 Three months ended October 29, 2022 Net sales: External customer sales $ 706,391 $ 82,289 $ 76,340 $ — $ 865,020 Intersegment sales — — 31,118 (31,118) — Total net sales $ 706,391 $ 82,289 $ 107,458 $ (31,118) $ 865,020 Gross profit $ 232,058 $ 31,298 $ 23,839 $ (1,376) $ 285,819 Income from equity investments $ — $ — $ 2,290 $ — $ 2,290 Nine months ended October 28, 2023 Net sales: External customer sales $ 1,903,038 $ 199,831 $ 217,759 $ — $ 2,320,628 Intersegment sales — — 53,498 (53,498) — Total net sales $ 1,903,038 $ 199,831 $ 271,257 $ (53,498) $ 2,320,628 Gross profit $ 622,850 $ 67,591 $ 75,037 $ 2,054 $ 767,532 Income from equity investments $ — $ — $ 6,972 $ — $ 6,972 Nine months ended October 29, 2022 Net sales: External customer sales $ 2,143,199 $ 216,888 $ 194,795 $ — $ 2,554,882 Intersegment sales — — 76,470 (76,470) — Total net sales $ 2,143,199 $ 216,888 $ 271,265 $ (76,470) $ 2,554,882 Gross profit $ 716,268 $ 81,145 $ 59,975 $ (154) $ 857,234 Income from equity investments $ — $ — $ 6,670 $ — $ 6,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141</v>
      </c>
      <c r="C4" s="6" t="n">
        <v>45171</v>
      </c>
      <c r="D4" s="6" t="n">
        <v>58760</v>
      </c>
      <c r="E4" s="6" t="n">
        <v>11756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26" customWidth="1" min="3" max="3"/>
  </cols>
  <sheetData>
    <row r="1">
      <c r="A1" s="1" t="inlineStr">
        <is>
          <t>Insider Trading Arrangements</t>
        </is>
      </c>
      <c r="B1" s="2" t="inlineStr">
        <is>
          <t>3 Months Ended</t>
        </is>
      </c>
      <c r="C1" s="2" t="inlineStr">
        <is>
          <t>9 Months Ended</t>
        </is>
      </c>
    </row>
    <row r="2">
      <c r="B2" s="2" t="inlineStr">
        <is>
          <t>Oct. 28, 2023</t>
        </is>
      </c>
      <c r="C2" s="2" t="inlineStr">
        <is>
          <t>Oct. 28,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eborah L. Ferré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RULE 10B5-1 TRADING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Fiscal Year</t>
        </is>
      </c>
      <c r="B4" s="4" t="inlineStr">
        <is>
          <t>Fiscal Year- Our fiscal year ends on the Saturday nearest to January 31. References to a fiscal year (e.g., "2023") refer to the calendar year in which the fiscal year begins. This reporting schedule is followed by many national retail companies and typically results in a 52-week fiscal year (including 2022), but occasionally will contain an additional week resulting in a 53-week fiscal year (including 2023).</t>
        </is>
      </c>
    </row>
    <row r="5">
      <c r="A5" s="4" t="inlineStr">
        <is>
          <t>Principles of Consolidation</t>
        </is>
      </c>
      <c r="B5" s="4" t="inlineStr">
        <is>
          <t>Principles of Consolidation- The condensed consolidated financial statements include the accounts of Designer Brands Inc. and its subsidiaries, including any variable interest entities. All intercompany accounts and transactions have been eliminated in consolidation. All amounts are in United States ("U.S.") dollar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reported amounts of net sales and expenses during the repor ting periods. Certain estimates and assumptions use forecasted financial information based on information reasonably available to us. Significant estimates and assumptions are required as a part of accounting for sales returns allowances, customer allowances and discounts reserve, gift card breakage income, deferred revenue associated with loyalty programs, valuation of inventories, depreciation and amortization, impairments of long-lived assets, intangibles and goodwill, lease accounting, redeemable noncontrolling interest, income taxes and valuation allowances on deferred tax assets, self-insurance reserves, and acquisitions. Although we believe that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t>
        </is>
      </c>
    </row>
    <row r="7">
      <c r="A7" s="4" t="inlineStr">
        <is>
          <t>Chief Executive Officer Transition and Restructuring Costs</t>
        </is>
      </c>
      <c r="B7" s="4" t="inlineStr">
        <is>
          <t>Chief Executive Officer Transition- In January 2023, we announced our succession process relating to the Company's Chief Executive Officer ("CEO") role, whereby our former CEO, Roger Rawlins, stepped down from his role as CEO and as a member of the Company's Board of Directors (the "Board") effective April 1, 2023, at which time, Doug Howe, who previously served as Executive Vice President of the Company and President of DSW, assumed the CEO role and joined the Board. Mr. Rawlins commenced service as a strategic advisor to the Company and the Board effective April 1, 2023 through April 1, 2024 under the terms of a transition and consulting agreement. In conjunction with the CEO transition, we estimate that the CEO transition costs will total $8.1 million, consisting of $2.2 million in severance costs, $2.8 million in accelerated stock-based compensation (net of stock awards forfeited), and $3.1 million in retention stock awards to certain members of our leadership team and other related professional fees. During the three and nine months ended October 28, 2023, we recognized $1.1 million and $4.0 million, respectively, of CEO transition costs in operating expenses on the condensed consolidated statements of operations. Since the fourth quarter of 2022, we have recognized $7.7 million of CEO transition costs, with the remaining estimated $0.4 million to be recorded during the fourth quarter of 2023. Severance- During the three months ended October 28, 2023 and October 29, 2022, we incurred severance costs, excluding the severance related to the CEO transition, of $1.9 million and $0.2 million, respectively. During the nine months ended October 28, 2023 and October 29, 2022, we incurred severance costs, excluding the severance related to the CEO transition, of $4.3 million and $1.2 million, respectively. These costs are included in operating expenses in the condensed consolidated statements of operations. As of October 28, 2023, January 28, 2023, and October 29, 2022, we had $4.3 million, $5.7 million, and $0.7 million, respectively, of severance liability, including the severance related to the CEO transition, included in accrued expenses on the condensed consolidated balance sheets.</t>
        </is>
      </c>
    </row>
    <row r="8">
      <c r="A8" s="4" t="inlineStr">
        <is>
          <t>Cash, Cash Equivalents, and Restricted Cash</t>
        </is>
      </c>
      <c r="B8" s="4" t="inlineStr">
        <is>
          <t>Cash, Cash Equivalents, and Restricted Cash- Cash and cash equivalents represent cash, money market funds, and credit card receivables that generally settle within three days. Restricted cash represented cash that was restricted as to withdrawal or usage and consisted of a mandatory cash deposit maintained for certain insurance policies and letters of credit.</t>
        </is>
      </c>
    </row>
    <row r="9">
      <c r="A9" s="4" t="inlineStr">
        <is>
          <t>Fair Value</t>
        </is>
      </c>
      <c r="B9" s="4" t="inlineStr">
        <is>
          <t>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ceivables, and accounts payables approximated their fair values due to their short-term nature. The carrying value of borrowings under our senior secured asset-based revolving credit facility ("ABL Revolver") and our new senior secured term loan credit agreement, as amended ("Term Loan"), approximated fair value based on the terms and variable interest rates.</t>
        </is>
      </c>
    </row>
    <row r="10">
      <c r="A10" s="4" t="inlineStr">
        <is>
          <t>Revenue Recognition</t>
        </is>
      </c>
      <c r="B10" s="4" t="inlineStr">
        <is>
          <t>We record deferred revenue liabilities, included in accrued expenses on the condensed consolidated balance sheets, for remaining obligations we have to our customers.</t>
        </is>
      </c>
    </row>
    <row r="11">
      <c r="A11" s="4" t="inlineStr">
        <is>
          <t>Earnings Per Share</t>
        </is>
      </c>
      <c r="B11" s="4" t="inlineStr">
        <is>
          <t>Basic earnings per share is based on net income attributable to Designer Brands Inc. and the weighted average of Class A and Class B common shares outstanding. Diluted earnings per share reflects the potential dilution of common shares adjusted for outstanding stock options and restricted stock units ("RSUs") calculated using the treasury stock method.</t>
        </is>
      </c>
    </row>
    <row r="12">
      <c r="A12" s="4" t="inlineStr">
        <is>
          <t>Shareholders' Equity</t>
        </is>
      </c>
      <c r="B12" s="4" t="inlineStr">
        <is>
          <t>Our Class A common shares are listed for trading under the ticker symbol "DBI" on the New York Stock Exchange. There is currently no public market for the Company's Class B common shares, but the Class B common shares can be converted into the Company's Class A common shares at the election of the holder on a share-for-share basis. Holders of Class A common shares are entitled to one vote per share and holders of Class B common shares are entitled to eight votes per share on matters submitted to shareholders for approval.</t>
        </is>
      </c>
    </row>
    <row r="13">
      <c r="A13" s="4" t="inlineStr">
        <is>
          <t>Share Repurchases</t>
        </is>
      </c>
      <c r="B13" s="4" t="inlineStr">
        <is>
          <t>On August 17, 2017, the Board authorized the repurchase of an additional $500.0 million of Class A common shar es under our share repurchase program, which was added to the $33.5 million remaining from the previous authorization. On June 8, 2023, we commenced a modified "Dutch Auction" tender offer (the "Tender Offer"), to purchase up to $100.0 million of the Company's Class A common shares. The Tender Offer expired on July 7, 2023 and on July 12, 2023, we repurchased 1.5 million Class A common shares under the Tender Offer at a purchase price of $10.00 per share and at an aggregate cost of $15.1 million, including transaction costs. During the nine months ended October 28, 2023, we repurchased an aggregate of 9.7 million Class A common shares, including open market purchases and the 1.5 million Class A common shares purchased under the Tender Offer, at an aggregate cost of $102.1 million, including transaction costs and excise tax. Share repurchases were funded from the proceeds from our Term Loan. As of October 28, 2023, $87.7 million of Class A common shares remained available for repurchase under the share repurchase program. The share repurchase program may be suspended, modified, or discontinued at any time, and we have no obligation to repurchase any amount of our Class A common shares under the program. Under the share repurchase program, shares will be repurchased in the open market at times and in amounts considered appropriate based on price and marke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 xml:space="preserve">The following table provides a reconciliation of cash and cash equivalents and restricted cash reported within the condensed consolidated balance sheets that sum to the total of the same such amounts shown on the condensed consolidated statements of cash flows: (in thousands) October 28, 2023 January 28, 2023 October 29, 2022 Cash and cash equivalents $ 54,638 $ 58,766 $ 62,507 Restricted cash, included in prepaid expenses and other current assets — — 1,768 Total cash, cash equivalents, and restricted cash shown in the condensed consolidated statements of cash flows $ 54,638 $ 58,766 $ 64,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Oct. 28, 2023</t>
        </is>
      </c>
    </row>
    <row r="3">
      <c r="A3" s="3" t="inlineStr">
        <is>
          <t>Business Combination and Asset Acquisition [Abstract]</t>
        </is>
      </c>
      <c r="B3" s="4" t="inlineStr">
        <is>
          <t xml:space="preserve"> </t>
        </is>
      </c>
    </row>
    <row r="4">
      <c r="A4" s="4" t="inlineStr">
        <is>
          <t>Allocation of Consideration</t>
        </is>
      </c>
      <c r="B4" s="4" t="inlineStr">
        <is>
          <t xml:space="preserve">The final purchase price and the allocation of the total consideration to the fair values of the assets, liabilities, and redeemable noncontrolling interest consisted of the following: (in thousands) Preliminary Purchase Price and Allocation as of December 13, 2022 Measurement Period Adjustments Final Purchase Price and Allocation as of April 29, 2023 Purchase price cash consideration $ 19,062 $ 193 $ 19,255 Fair value of assets and liabilities acquired: Accounts receivables $ 3,195 $ (150) $ 3,045 Inventories 5,612 (20) 5,592 Goodwill 3,460 868 4,328 Intangible assets 12,500 (500) 12,000 Other assets 1,898 — 1,898 Accounts payable and other liabilities (4,438) (5) (4,443) Redeemable noncontrolling interest (3,165) — (3,165) $ 19,062 $ 193 $ 19,255 The preliminary purchase price and the allocation of the total consideration to the fair values of the assets and liabilities consisted of the following: (in thousands) Preliminary Purchase Price and Allocation as of February 4, 2023 Measurement Period Adjustments Preliminary Purchase Price and Allocation as of October 28, 2023 Purchase price: Cash Consideration $ 109,360 $ 17,944 $ 127,304 Due to Seller 19,040 (19,040) — Due from Seller for estimated contingent consideration (3,500) (5,399) (8,899) $ 124,900 $ (6,495) $ 118,405 Fair value of assets and liabilities acquired: Inventories $ 46,700 $ (4,184) $ 42,516 Goodwill 36,787 (11,011) 25,776 Intangible assets 44,800 8,700 53,500 Accounts payable (3,387) — (3,387) $ 124,900 $ (6,495) $ 118,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et sales disaggregated by brand categories for each segment: (in thousands) U.S. Retail Canada Retail Brand Portfolio Eliminations Consolidated Three months ended October 28, 2023 Owned Brands: (1) Direct-to-consumer $ 123,973 $ — $ 17,204 $ — $ 141,177 External customer wholesale, commission income, and other — — 61,905 — 61,905 Intersegment wholesale and commission income — — 14,948 (14,948) — Total Owned Brands 123,973 — 94,057 (14,948) 203,082 National brands 507,637 — — — 507,637 Canada Retail (2) — 75,610 — — 75,610 Total net sales $ 631,610 $ 75,610 $ 94,057 $ (14,948) $ 786,329 Three months ended October 29, 2022 Owned Brands: (1) Direct-to-consumer $ 153,311 $ — $ 9,810 $ — $ 163,121 External customer wholesale, commission income, and other — — 66,530 — 66,530 Intersegment wholesale and commission income — — 31,118 (31,118) — Total Owned Brands 153,311 — 107,458 (31,118) 229,651 National brands 553,080 — — — 553,080 Canada Retail (2) — 82,289 — — 82,289 Total net sales $ 706,391 $ 82,289 $ 107,458 $ (31,118) $ 865,020 Nine months ended October 28, 2023 Owned Brands: (1) Direct-to-consumer $ 362,931 $ — $ 43,604 $ — $ 406,535 External customer wholesale, commission income, and other — — 174,155 — 174,155 Intersegment wholesale and commission income — — 53,498 (53,498) — Total Owned Brands 362,931 — 271,257 (53,498) 580,690 National brands 1,540,107 — — — 1,540,107 Canada Retail (2) — 199,831 — — 199,831 Total net sales $ 1,903,038 $ 199,831 $ 271,257 $ (53,498) $ 2,320,628 (in thousands) U.S. Retail Canada Retail Brand Portfolio Eliminations Consolidated Nine months ended October 29, 2022 Owned Brands: (1) Direct-to-consumer $ 440,343 $ — $ 24,130 $ — $ 464,473 External customer wholesale, commission income, and other — — 170,665 — 170,665 Intersegment wholesale and commission income — — 76,470 (76,470) — Total Owned Brands 440,343 — 271,265 (76,470) 635,138 National brands 1,702,856 — — — 1,702,856 Canada Retail (2) — 216,888 — — 216,888 Total net sales $ 2,143,199 $ 216,888 $ 271,265 $ (76,470) $ 2,554,882 (1) "Owned Brands" refers to those brands we have rights to sell through ownership or license arrangements. Beginning in the first quarter of 2023, sales of the Keds brand are included in Owned Brands as a result of our acquisition of Keds. Sales of the Keds brand in periods prior to the first quarter of 2023 are not restated, as this brand was considered a national brand during those periods. (2) We currently do not report the Canada Retail segment net sales by brand categories. Net Sales by Product and Service Categories - The following table presents net sales disaggregated by product and service categories for each segment: Three months ended Nine months ended (in thousands) October 28, 2023 October 29, 2022 October 28, 2023 October 29, 2022 Net sales: U.S. Retail segment: Women's footwear $ 406,044 $ 450,130 $ 1,236,800 $ 1,394,340 Men's footwear 136,455 151,106 419,008 461,035 Kids' footwear 54,521 65,638 143,978 171,742 Accessories and other 34,590 39,517 103,252 116,082 631,610 706,391 1,903,038 2,143,199 Canada Retail segment: Women's footwear 39,031 41,381 110,079 115,187 Men's footwear 18,526 20,334 51,272 56,224 Kids' footwear 15,145 17,291 30,778 36,700 Accessories and other 2,908 3,283 7,702 8,777 75,610 82,289 199,831 216,888 Brand Portfolio segment: Wholesale 74,099 95,837 219,592 237,748 Commission income and other 2,754 1,811 8,061 9,387 Direct-to-consumer 17,204 9,810 43,604 24,130 94,057 107,458 271,257 271,265 Total segment net sales 801,277 896,138 2,374,126 2,631,352 Elimination of intersegment sales (14,948) (31,118) (53,498) (76,470) Total net sales $ 786,329 $ 865,020 $ 2,320,628 $ 2,554,882 </t>
        </is>
      </c>
    </row>
    <row r="5">
      <c r="A5" s="4" t="inlineStr">
        <is>
          <t>Contract with Customer, Asset and Liability</t>
        </is>
      </c>
      <c r="B5" s="4" t="inlineStr">
        <is>
          <t xml:space="preserve">The following table presents the changes and total balances for gift cards and loyalty programs: Three months ended Nine months ended (in thousands) October 28, 2023 October 29, 2022 October 28, 2023 October 29, 2022 Gift cards: Beginning of period $ 28,234 $ 30,118 $ 35,121 $ 36,783 Gift cards redeemed and breakage recognized to net sales (12,764) (14,341) (45,601) (50,896) Gift cards issued 10,759 12,312 36,709 42,202 End of period $ 26,229 $ 28,089 $ 26,229 $ 28,089 Loyalty programs: Beginning of period $ 16,762 $ 16,788 $ 16,900 $ 15,736 Loyalty certificates redeemed and expired and other adjustments recognized to net sales (7,434) (7,974) (22,861) (24,034) Deferred revenue for loyalty points issued 7,923 8,795 23,212 25,907 End of period $ 17,251 $ 17,609 $ 17,251 $ 17,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between basic and diluted weighted average shares outstanding, as used in the calculation of earnings per share attributable to Designer Brands Inc.: Three months ended Nine months ended (in thousands) October 28, 2023 October 29, 2022 October 28, 2023 October 29, 2022 Weighted average basic shares outstanding 58,633 64,245 62,860 68,924 Dilutive effect of stock-based compensation awards 2,772 4,895 2,432 4,363 Weighted average diluted shares outstanding 61,405 69,140 65,292 73,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Oct. 28, 2023</t>
        </is>
      </c>
    </row>
    <row r="3">
      <c r="A3" s="3" t="inlineStr">
        <is>
          <t>Share-Based Payment Arrangement [Abstract]</t>
        </is>
      </c>
      <c r="B3" s="4" t="inlineStr">
        <is>
          <t xml:space="preserve"> </t>
        </is>
      </c>
    </row>
    <row r="4">
      <c r="A4" s="4" t="inlineStr">
        <is>
          <t>Share-based Payment Arrangement, Cost by Plan</t>
        </is>
      </c>
      <c r="B4" s="4" t="inlineStr">
        <is>
          <t xml:space="preserve">Stock-based compensation expense, included in operating expenses on the condensed consolidated statements of operations, consisted of the following: Three months ended Nine months ended (in thousands) October 28, 2023 October 29, 2022 October 28, 2023 October 29, 2022 Stock options $ — $ — $ — $ 101 Restricted and director stock units 6,138 6,364 25,167 22,226 $ 6,138 $ 6,364 $ 25,167 $ 22,327 </t>
        </is>
      </c>
    </row>
    <row r="5">
      <c r="A5" s="4" t="inlineStr">
        <is>
          <t>Restricted Stock Unit Activity</t>
        </is>
      </c>
      <c r="B5" s="4" t="inlineStr">
        <is>
          <t xml:space="preserve">The following table summarizes the stock-based compensation award share activity for RSUs for the nine months ended October 28, 2023: (in thousands) Shares of Time-Based RSUs Shares of Performance-Based RSUs Outstanding - beginning of period 6,790 969 Granted 2,586 813 Vested (4,107) (249) Forfeited (519) (250) Outstanding - end of period 4,750 1,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Oct. 28, 2023</t>
        </is>
      </c>
    </row>
    <row r="3">
      <c r="A3" s="3" t="inlineStr">
        <is>
          <t>Shareholders' Equity [Abstract]</t>
        </is>
      </c>
      <c r="B3" s="4" t="inlineStr">
        <is>
          <t xml:space="preserve"> </t>
        </is>
      </c>
    </row>
    <row r="4">
      <c r="A4" s="4" t="inlineStr">
        <is>
          <t>Schedule of Stock by Class</t>
        </is>
      </c>
      <c r="B4" s="4" t="inlineStr">
        <is>
          <t xml:space="preserve">The following table provides additional information for our common shares: (in thousands) October 28, 2023 January 28, 2023 October 29, 2022 Class A Class B Class A Class B Class A Class B Authorized shares 250,000 100,000 250,000 100,000 250,000 100,000 Issued shares 91,613 7,733 88,803 7,733 88,770 7,733 Outstanding shares 49,053 7,733 55,921 7,733 55,888 7,733 Treasury shares 42,560 — 32,882 — 32,88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Other Comprehensive Income (Loss), Net of Tax, Portion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0205</v>
      </c>
      <c r="C4" s="6" t="n">
        <v>45171</v>
      </c>
      <c r="D4" s="6" t="n">
        <v>58833</v>
      </c>
      <c r="E4" s="6" t="n">
        <v>11756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2501</v>
      </c>
      <c r="C6" s="5" t="n">
        <v>-2956</v>
      </c>
      <c r="D6" s="5" t="n">
        <v>-2041</v>
      </c>
      <c r="E6" s="5" t="n">
        <v>-3100</v>
      </c>
    </row>
    <row r="7">
      <c r="A7" s="4" t="inlineStr">
        <is>
          <t>Comprehensive income</t>
        </is>
      </c>
      <c r="B7" s="5" t="n">
        <v>7704</v>
      </c>
      <c r="C7" s="5" t="n">
        <v>42215</v>
      </c>
      <c r="D7" s="5" t="n">
        <v>56792</v>
      </c>
      <c r="E7" s="5" t="n">
        <v>114466</v>
      </c>
    </row>
    <row r="8">
      <c r="A8" s="4" t="inlineStr">
        <is>
          <t>Comprehensive income attributable to redeemable noncontrolling interest</t>
        </is>
      </c>
      <c r="B8" s="5" t="n">
        <v>-64</v>
      </c>
      <c r="C8" s="5" t="n">
        <v>0</v>
      </c>
      <c r="D8" s="5" t="n">
        <v>-73</v>
      </c>
      <c r="E8" s="5" t="n">
        <v>0</v>
      </c>
    </row>
    <row r="9">
      <c r="A9" s="4" t="inlineStr">
        <is>
          <t>Comprehensive income attributable to Designer Brands Inc.</t>
        </is>
      </c>
      <c r="B9" s="6" t="n">
        <v>7640</v>
      </c>
      <c r="C9" s="6" t="n">
        <v>42215</v>
      </c>
      <c r="D9" s="6" t="n">
        <v>56719</v>
      </c>
      <c r="E9" s="6" t="n">
        <v>1144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9 Months Ended</t>
        </is>
      </c>
    </row>
    <row r="2">
      <c r="B2" s="2" t="inlineStr">
        <is>
          <t>Oct. 28, 2023</t>
        </is>
      </c>
    </row>
    <row r="3">
      <c r="A3" s="3" t="inlineStr">
        <is>
          <t>Receivables [Abstract]</t>
        </is>
      </c>
      <c r="B3" s="4" t="inlineStr">
        <is>
          <t xml:space="preserve"> </t>
        </is>
      </c>
    </row>
    <row r="4">
      <c r="A4" s="4" t="inlineStr">
        <is>
          <t>Schedule of Accounts, Notes, Loans and Financing Receivable</t>
        </is>
      </c>
      <c r="B4" s="4" t="inlineStr">
        <is>
          <t xml:space="preserve">Receivables, net, consisted of the following: (in thousands) October 28, 2023 January 28, 2023 October 29, 2022 Customer accounts receivables: Receivables with payment guarantee by third-party provider $ 39,858 $ 19,539 $ 53,304 Receivables without payment guarantee 8,517 5,241 2,572 Income tax receivable 43,024 44,021 165,218 Other receivables 15,879 9,274 8,729 Total receivables 107,278 78,075 229,823 Allowance for doubtful accounts (362) (312) (1,077) $ 106,916 $ 77,763 $ 228,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Schedule of Goodwill</t>
        </is>
      </c>
      <c r="B4" s="4" t="inlineStr">
        <is>
          <t xml:space="preserve">GOODWILL The following table presents the changes to goodwill by segment: Nine months ended (in thousands) October 28, 2023 October 29, 2022 Goodwill Accumulated Impairments Net Goodwill Accumulated Impairments Net Beginning of period by segment: U.S. Retail $ 93,655 $ — $ 93,655 $ 93,655 $ — $ 93,655 Canada Retail 41,357 (41,357) — 43,114 (43,114) — Brand Portfolio 23,449 (19,989) 3,460 19,989 (19,989) — 158,461 (61,346) 97,115 156,758 (63,103) 93,655 Activity by Segment: Canada Retail- Currency translation adjustment (1,619) 1,619 — (2,671) 2,671 — Brand Portfolio: Purchase price and allocation adjustments for acquisition of Topo 868 — 868 — — — Acquired Keds goodwill 25,776 — 25,776 — — — 25,025 1,619 26,644 (2,671) 2,671 — End of period by segment: U.S. Retail 93,655 — 93,655 93,655 — 93,655 Canada Retail 39,738 (39,738) — 40,443 (40,443) — Brand Portfolio 50,093 (19,989) 30,104 19,989 (19,989) — $ 183,486 $ (59,727) $ 123,759 $ 154,087 $ (60,432) $ 93,655 </t>
        </is>
      </c>
    </row>
    <row r="5">
      <c r="A5" s="4" t="inlineStr">
        <is>
          <t>Schedule of Definite-Lived Intangible Assets</t>
        </is>
      </c>
      <c r="B5" s="4" t="inlineStr">
        <is>
          <t xml:space="preserve">INTANGIBLE ASSETS Intangible assets consisted of the following: (in thousands) Cost Accumulated Amortization Net October 28, 2023 Definite-lived customer relationships $ 14,299 $ (3,580) $ 10,719 Definite-lived tradename 11,953 (899) 11,054 Indefinite-lived trademarks and tradenames 61,259 — 61,259 $ 87,511 $ (4,479) $ 83,032 January 28, 2023 Definite-lived customer relationships $ 7,852 $ (1,454) $ 6,398 Definite-lived tradename 10,853 (292) 10,561 Indefinite-lived trademarks and tradenames 14,907 — 14,907 $ 33,612 $ (1,746) $ 31,866 October 29, 2022 Definite-lived customer relationships $ 1,322 $ (1,322) $ — Definite-lived tradename 4,853 (162) 4,691 Indefinite-lived trademarks and tradenames 14,582 — 14,582 $ 20,757 $ (1,484) $ 19,273 </t>
        </is>
      </c>
    </row>
    <row r="6">
      <c r="A6" s="4" t="inlineStr">
        <is>
          <t>Schedule of Indefinite-Lived Intangible Assets</t>
        </is>
      </c>
      <c r="B6" s="4" t="inlineStr">
        <is>
          <t xml:space="preserve">INTANGIBLE ASSETS Intangible assets consisted of the following: (in thousands) Cost Accumulated Amortization Net October 28, 2023 Definite-lived customer relationships $ 14,299 $ (3,580) $ 10,719 Definite-lived tradename 11,953 (899) 11,054 Indefinite-lived trademarks and tradenames 61,259 — 61,259 $ 87,511 $ (4,479) $ 83,032 January 28, 2023 Definite-lived customer relationships $ 7,852 $ (1,454) $ 6,398 Definite-lived tradename 10,853 (292) 10,561 Indefinite-lived trademarks and tradenames 14,907 — 14,907 $ 33,612 $ (1,746) $ 31,866 October 29, 2022 Definite-lived customer relationships $ 1,322 $ (1,322) $ — Definite-lived tradename 4,853 (162) 4,691 Indefinite-lived trademarks and tradenames 14,582 — 14,582 $ 20,757 $ (1,484) $ 19,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Oct. 28, 2023</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October 28, 2023 January 28, 2023 October 29, 2022 Gift cards $ 26,229 $ 35,121 $ 28,089 Accrued compensation and related expenses 22,863 45,019 38,815 Accrued taxes 30,035 19,419 30,689 Loyalty programs deferred revenue 17,251 16,900 17,609 Sales returns allowances 20,977 18,107 19,722 Customer allowances and discounts 1,883 1,230 1,921 Other 64,145 54,880 77,060 $ 183,383 $ 190,676 $ 213,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28, 2023</t>
        </is>
      </c>
    </row>
    <row r="3">
      <c r="A3" s="3" t="inlineStr">
        <is>
          <t>Debt Disclosure [Abstract]</t>
        </is>
      </c>
      <c r="B3" s="4" t="inlineStr">
        <is>
          <t xml:space="preserve"> </t>
        </is>
      </c>
    </row>
    <row r="4">
      <c r="A4" s="4" t="inlineStr">
        <is>
          <t>Schedule of Debt</t>
        </is>
      </c>
      <c r="B4" s="4" t="inlineStr">
        <is>
          <t xml:space="preserve">Debt consisted of the following: (in thousands) October 28, 2023 January 28, 2023 October 29, 2022 ABL Revolver $ 330,571 $ 281,035 $ 415,467 Term Loan 50,000 — — Total debt 380,571 281,035 415,467 Less unamortized Term Loan debt issuance costs (5,106) — — Less current maturities of long-term debt (2,500) — — Long-term debt $ 372,965 $ 281,035 $ 415,467 </t>
        </is>
      </c>
    </row>
    <row r="5">
      <c r="A5" s="4" t="inlineStr">
        <is>
          <t>Future Maturities of Debt</t>
        </is>
      </c>
      <c r="B5" s="4" t="inlineStr">
        <is>
          <t xml:space="preserve">As of October 28, 2023, future maturities of debt are as follows: (in thousands) Remainder of 2023 $ 1,250 2024 2,500 2025 2,500 2026 2,500 2027 371,821 Total $ 380,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Oct. 28, 2023</t>
        </is>
      </c>
    </row>
    <row r="3">
      <c r="A3" s="3" t="inlineStr">
        <is>
          <t>Segment Reporting [Abstract]</t>
        </is>
      </c>
      <c r="B3" s="4" t="inlineStr">
        <is>
          <t xml:space="preserve"> </t>
        </is>
      </c>
    </row>
    <row r="4">
      <c r="A4" s="4" t="inlineStr">
        <is>
          <t>Segment Information</t>
        </is>
      </c>
      <c r="B4" s="4" t="inlineStr">
        <is>
          <t xml:space="preserve">The following table provides certain financial da ta by segment reconciled to the condensed consolidated financial statements: (in thousands) U.S. Retail Canada Retail Brand Portfolio Eliminations Consolidated Three months ended October 28, 2023 Net sales: External customer sales $ 631,610 $ 75,610 $ 79,109 $ — $ 786,329 Intersegment sales — — 14,948 (14,948) — Total net sales $ 631,610 $ 75,610 $ 94,057 $ (14,948) $ 786,329 Gross profit $ 200,268 $ 26,606 $ 28,654 $ 878 $ 256,406 Income from equity investments $ — $ — $ 2,503 $ — $ 2,503 Three months ended October 29, 2022 Net sales: External customer sales $ 706,391 $ 82,289 $ 76,340 $ — $ 865,020 Intersegment sales — — 31,118 (31,118) — Total net sales $ 706,391 $ 82,289 $ 107,458 $ (31,118) $ 865,020 Gross profit $ 232,058 $ 31,298 $ 23,839 $ (1,376) $ 285,819 Income from equity investments $ — $ — $ 2,290 $ — $ 2,290 Nine months ended October 28, 2023 Net sales: External customer sales $ 1,903,038 $ 199,831 $ 217,759 $ — $ 2,320,628 Intersegment sales — — 53,498 (53,498) — Total net sales $ 1,903,038 $ 199,831 $ 271,257 $ (53,498) $ 2,320,628 Gross profit $ 622,850 $ 67,591 $ 75,037 $ 2,054 $ 767,532 Income from equity investments $ — $ — $ 6,972 $ — $ 6,972 Nine months ended October 29, 2022 Net sales: External customer sales $ 2,143,199 $ 216,888 $ 194,795 $ — $ 2,554,882 Intersegment sales — — 76,470 (76,470) — Total net sales $ 2,143,199 $ 216,888 $ 271,265 $ (76,470) $ 2,554,882 Gross profit $ 716,268 $ 81,145 $ 59,975 $ (154) $ 857,234 Income from equity investments $ — $ — $ 6,670 $ — $ 6,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4" customWidth="1" min="7" max="7"/>
  </cols>
  <sheetData>
    <row r="1">
      <c r="A1" s="1" t="inlineStr">
        <is>
          <t>Description of Business and Significant Accounting Policies - Narrative (Details) $ in Millions</t>
        </is>
      </c>
      <c r="B1" s="2" t="inlineStr">
        <is>
          <t>3 Months Ended</t>
        </is>
      </c>
      <c r="D1" s="2" t="inlineStr">
        <is>
          <t>9 Months Ended</t>
        </is>
      </c>
    </row>
    <row r="2">
      <c r="B2" s="2" t="inlineStr">
        <is>
          <t>Oct. 28, 2023 USD ($)</t>
        </is>
      </c>
      <c r="C2" s="2" t="inlineStr">
        <is>
          <t>Oct. 29, 2022 USD ($)</t>
        </is>
      </c>
      <c r="D2" s="2" t="inlineStr">
        <is>
          <t>Oct. 28, 2023 USD ($) segment</t>
        </is>
      </c>
      <c r="E2" s="2" t="inlineStr">
        <is>
          <t>Oct. 29, 2022 USD ($)</t>
        </is>
      </c>
      <c r="F2" s="2" t="inlineStr">
        <is>
          <t>Jan. 28, 2023 USD ($)</t>
        </is>
      </c>
      <c r="G2" s="2" t="inlineStr">
        <is>
          <t>Jul. 31, 2022</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Estimated costs</t>
        </is>
      </c>
      <c r="B5" s="8" t="n">
        <v>8.1</v>
      </c>
      <c r="C5" s="4" t="inlineStr">
        <is>
          <t xml:space="preserve"> </t>
        </is>
      </c>
      <c r="D5" s="8" t="n">
        <v>8.1</v>
      </c>
      <c r="E5" s="4" t="inlineStr">
        <is>
          <t xml:space="preserve"> </t>
        </is>
      </c>
      <c r="F5" s="4" t="inlineStr">
        <is>
          <t xml:space="preserve"> </t>
        </is>
      </c>
      <c r="G5" s="4" t="inlineStr">
        <is>
          <t xml:space="preserve"> </t>
        </is>
      </c>
    </row>
    <row r="6">
      <c r="A6" s="4" t="inlineStr">
        <is>
          <t>Restructuring charges</t>
        </is>
      </c>
      <c r="B6" s="9" t="n">
        <v>1.1</v>
      </c>
      <c r="C6" s="4" t="inlineStr">
        <is>
          <t xml:space="preserve"> </t>
        </is>
      </c>
      <c r="D6" s="5" t="n">
        <v>4</v>
      </c>
      <c r="E6" s="4" t="inlineStr">
        <is>
          <t xml:space="preserve"> </t>
        </is>
      </c>
      <c r="F6" s="4" t="inlineStr">
        <is>
          <t xml:space="preserve"> </t>
        </is>
      </c>
      <c r="G6" s="4" t="inlineStr">
        <is>
          <t xml:space="preserve"> </t>
        </is>
      </c>
    </row>
    <row r="7">
      <c r="A7" s="4" t="inlineStr">
        <is>
          <t>Restructuring charges, cumulative</t>
        </is>
      </c>
      <c r="B7" s="9" t="n">
        <v>7.7</v>
      </c>
      <c r="C7" s="4" t="inlineStr">
        <is>
          <t xml:space="preserve"> </t>
        </is>
      </c>
      <c r="D7" s="9" t="n">
        <v>7.7</v>
      </c>
      <c r="E7" s="4" t="inlineStr">
        <is>
          <t xml:space="preserve"> </t>
        </is>
      </c>
      <c r="F7" s="4" t="inlineStr">
        <is>
          <t xml:space="preserve"> </t>
        </is>
      </c>
      <c r="G7" s="4" t="inlineStr">
        <is>
          <t xml:space="preserve"> </t>
        </is>
      </c>
    </row>
    <row r="8">
      <c r="A8" s="4" t="inlineStr">
        <is>
          <t>Remaining estimated costs</t>
        </is>
      </c>
      <c r="B8" s="9" t="n">
        <v>0.4</v>
      </c>
      <c r="C8" s="4" t="inlineStr">
        <is>
          <t xml:space="preserve"> </t>
        </is>
      </c>
      <c r="D8" s="9" t="n">
        <v>0.4</v>
      </c>
      <c r="E8" s="4" t="inlineStr">
        <is>
          <t xml:space="preserve"> </t>
        </is>
      </c>
      <c r="F8" s="4" t="inlineStr">
        <is>
          <t xml:space="preserve"> </t>
        </is>
      </c>
      <c r="G8" s="4" t="inlineStr">
        <is>
          <t xml:space="preserve"> </t>
        </is>
      </c>
    </row>
    <row r="9">
      <c r="A9" s="4" t="inlineStr">
        <is>
          <t>Severance costs</t>
        </is>
      </c>
      <c r="B9" s="9" t="n">
        <v>1.9</v>
      </c>
      <c r="C9" s="8" t="n">
        <v>0.2</v>
      </c>
      <c r="D9" s="9" t="n">
        <v>4.3</v>
      </c>
      <c r="E9" s="8" t="n">
        <v>1.2</v>
      </c>
      <c r="F9" s="4" t="inlineStr">
        <is>
          <t xml:space="preserve"> </t>
        </is>
      </c>
      <c r="G9" s="4" t="inlineStr">
        <is>
          <t xml:space="preserve"> </t>
        </is>
      </c>
    </row>
    <row r="10">
      <c r="A10" s="4" t="inlineStr">
        <is>
          <t>Severance liability</t>
        </is>
      </c>
      <c r="B10" s="9" t="n">
        <v>4.3</v>
      </c>
      <c r="C10" s="8" t="n">
        <v>0.7</v>
      </c>
      <c r="D10" s="9" t="n">
        <v>4.3</v>
      </c>
      <c r="E10" s="8" t="n">
        <v>0.7</v>
      </c>
      <c r="F10" s="8" t="n">
        <v>5.7</v>
      </c>
      <c r="G10" s="4" t="inlineStr">
        <is>
          <t xml:space="preserve"> </t>
        </is>
      </c>
    </row>
    <row r="11">
      <c r="A11" s="4" t="inlineStr">
        <is>
          <t>Employee Seve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costs</t>
        </is>
      </c>
      <c r="B13" s="9" t="n">
        <v>2.2</v>
      </c>
      <c r="C13" s="4" t="inlineStr">
        <is>
          <t xml:space="preserve"> </t>
        </is>
      </c>
      <c r="D13" s="9" t="n">
        <v>2.2</v>
      </c>
      <c r="E13" s="4" t="inlineStr">
        <is>
          <t xml:space="preserve"> </t>
        </is>
      </c>
      <c r="F13" s="4" t="inlineStr">
        <is>
          <t xml:space="preserve"> </t>
        </is>
      </c>
      <c r="G13" s="4" t="inlineStr">
        <is>
          <t xml:space="preserve"> </t>
        </is>
      </c>
    </row>
    <row r="14">
      <c r="A14" s="4" t="inlineStr">
        <is>
          <t>Accelerated 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ntity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costs</t>
        </is>
      </c>
      <c r="B16" s="9" t="n">
        <v>2.8</v>
      </c>
      <c r="C16" s="4" t="inlineStr">
        <is>
          <t xml:space="preserve"> </t>
        </is>
      </c>
      <c r="D16" s="9" t="n">
        <v>2.8</v>
      </c>
      <c r="E16" s="4" t="inlineStr">
        <is>
          <t xml:space="preserve"> </t>
        </is>
      </c>
      <c r="F16" s="4" t="inlineStr">
        <is>
          <t xml:space="preserve"> </t>
        </is>
      </c>
      <c r="G16" s="4" t="inlineStr">
        <is>
          <t xml:space="preserve"> </t>
        </is>
      </c>
    </row>
    <row r="17">
      <c r="A17" s="4" t="inlineStr">
        <is>
          <t>Retention Stock Awar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ntity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costs</t>
        </is>
      </c>
      <c r="B19" s="8" t="n">
        <v>3.1</v>
      </c>
      <c r="C19" s="4" t="inlineStr">
        <is>
          <t xml:space="preserve"> </t>
        </is>
      </c>
      <c r="D19" s="8" t="n">
        <v>3.1</v>
      </c>
      <c r="E19" s="4" t="inlineStr">
        <is>
          <t xml:space="preserve"> </t>
        </is>
      </c>
      <c r="F19" s="4" t="inlineStr">
        <is>
          <t xml:space="preserve"> </t>
        </is>
      </c>
      <c r="G19" s="4" t="inlineStr">
        <is>
          <t xml:space="preserve"> </t>
        </is>
      </c>
    </row>
    <row r="20">
      <c r="A20" s="4" t="inlineStr">
        <is>
          <t>Le Tig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ntity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333</v>
      </c>
    </row>
    <row r="23">
      <c r="A23" s="4" t="inlineStr">
        <is>
          <t>Designer Brands Inc. | ABG-Camuto,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ntity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ownership percentage by parent</t>
        </is>
      </c>
      <c r="B25" s="11" t="n">
        <v>0.4</v>
      </c>
      <c r="C25" s="4" t="inlineStr">
        <is>
          <t xml:space="preserve"> </t>
        </is>
      </c>
      <c r="D25" s="11" t="n">
        <v>0.4</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Cash, Cash Equivalents and Restricted Cash (Details) - USD ($) $ in Thousands</t>
        </is>
      </c>
      <c r="B1" s="2" t="inlineStr">
        <is>
          <t>Oct. 28, 2023</t>
        </is>
      </c>
      <c r="C1" s="2" t="inlineStr">
        <is>
          <t>Jan. 28, 2023</t>
        </is>
      </c>
      <c r="D1" s="2" t="inlineStr">
        <is>
          <t>Oct. 29, 2022</t>
        </is>
      </c>
      <c r="E1" s="2" t="inlineStr">
        <is>
          <t>Jan. 29,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638</v>
      </c>
      <c r="C3" s="6" t="n">
        <v>58766</v>
      </c>
      <c r="D3" s="6" t="n">
        <v>62507</v>
      </c>
      <c r="E3" s="4" t="inlineStr">
        <is>
          <t xml:space="preserve"> </t>
        </is>
      </c>
    </row>
    <row r="4">
      <c r="A4" s="4" t="inlineStr">
        <is>
          <t>Restricted cash, included in prepaid expenses and other current assets</t>
        </is>
      </c>
      <c r="B4" s="5" t="n">
        <v>0</v>
      </c>
      <c r="C4" s="5" t="n">
        <v>0</v>
      </c>
      <c r="D4" s="5" t="n">
        <v>1768</v>
      </c>
      <c r="E4" s="4" t="inlineStr">
        <is>
          <t xml:space="preserve"> </t>
        </is>
      </c>
    </row>
    <row r="5">
      <c r="A5" s="4" t="inlineStr">
        <is>
          <t>Total cash, cash equivalents, and restricted cash shown in the condensed consolidated statements of cash flows</t>
        </is>
      </c>
      <c r="B5" s="6" t="n">
        <v>54638</v>
      </c>
      <c r="C5" s="6" t="n">
        <v>58766</v>
      </c>
      <c r="D5" s="6" t="n">
        <v>64275</v>
      </c>
      <c r="E5" s="6" t="n">
        <v>744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quisitions - Narrative (Details) - USD ($) $ in Thousands</t>
        </is>
      </c>
      <c r="F1" s="2" t="inlineStr">
        <is>
          <t>9 Months Ended</t>
        </is>
      </c>
      <c r="H1" s="2" t="inlineStr">
        <is>
          <t>12 Months Ended</t>
        </is>
      </c>
    </row>
    <row r="2">
      <c r="B2" s="2" t="inlineStr">
        <is>
          <t>Oct. 28, 2023</t>
        </is>
      </c>
      <c r="C2" s="2" t="inlineStr">
        <is>
          <t>Apr. 29, 2023</t>
        </is>
      </c>
      <c r="D2" s="2" t="inlineStr">
        <is>
          <t>Feb. 04, 2023</t>
        </is>
      </c>
      <c r="E2" s="2" t="inlineStr">
        <is>
          <t>Dec. 13, 2022</t>
        </is>
      </c>
      <c r="F2" s="2" t="inlineStr">
        <is>
          <t>Oct. 28, 2023</t>
        </is>
      </c>
      <c r="G2" s="2" t="inlineStr">
        <is>
          <t>Oct. 29, 2022</t>
        </is>
      </c>
      <c r="H2" s="2" t="inlineStr">
        <is>
          <t>Dec. 31, 2022</t>
        </is>
      </c>
      <c r="I2" s="2" t="inlineStr">
        <is>
          <t>Jan. 28, 2023</t>
        </is>
      </c>
      <c r="J2" s="2" t="inlineStr">
        <is>
          <t>Jan.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 cash consideration</t>
        </is>
      </c>
      <c r="B4" s="4" t="inlineStr">
        <is>
          <t xml:space="preserve"> </t>
        </is>
      </c>
      <c r="C4" s="4" t="inlineStr">
        <is>
          <t xml:space="preserve"> </t>
        </is>
      </c>
      <c r="D4" s="4" t="inlineStr">
        <is>
          <t xml:space="preserve"> </t>
        </is>
      </c>
      <c r="E4" s="4" t="inlineStr">
        <is>
          <t xml:space="preserve"> </t>
        </is>
      </c>
      <c r="F4" s="6" t="n">
        <v>127496</v>
      </c>
      <c r="G4" s="6" t="n">
        <v>0</v>
      </c>
      <c r="H4" s="4" t="inlineStr">
        <is>
          <t xml:space="preserve"> </t>
        </is>
      </c>
      <c r="I4" s="4" t="inlineStr">
        <is>
          <t xml:space="preserve"> </t>
        </is>
      </c>
      <c r="J4" s="4" t="inlineStr">
        <is>
          <t xml:space="preserve"> </t>
        </is>
      </c>
    </row>
    <row r="5">
      <c r="A5" s="4" t="inlineStr">
        <is>
          <t>Goodwill</t>
        </is>
      </c>
      <c r="B5" s="6" t="n">
        <v>123759</v>
      </c>
      <c r="C5" s="4" t="inlineStr">
        <is>
          <t xml:space="preserve"> </t>
        </is>
      </c>
      <c r="D5" s="4" t="inlineStr">
        <is>
          <t xml:space="preserve"> </t>
        </is>
      </c>
      <c r="E5" s="4" t="inlineStr">
        <is>
          <t xml:space="preserve"> </t>
        </is>
      </c>
      <c r="F5" s="5" t="n">
        <v>123759</v>
      </c>
      <c r="G5" s="5" t="n">
        <v>93655</v>
      </c>
      <c r="H5" s="4" t="inlineStr">
        <is>
          <t xml:space="preserve"> </t>
        </is>
      </c>
      <c r="I5" s="6" t="n">
        <v>97115</v>
      </c>
      <c r="J5" s="6" t="n">
        <v>93655</v>
      </c>
    </row>
    <row r="6">
      <c r="A6" s="4" t="inlineStr">
        <is>
          <t>U.S. Ret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5" t="n">
        <v>93655</v>
      </c>
      <c r="C8" s="4" t="inlineStr">
        <is>
          <t xml:space="preserve"> </t>
        </is>
      </c>
      <c r="D8" s="4" t="inlineStr">
        <is>
          <t xml:space="preserve"> </t>
        </is>
      </c>
      <c r="E8" s="4" t="inlineStr">
        <is>
          <t xml:space="preserve"> </t>
        </is>
      </c>
      <c r="F8" s="5" t="n">
        <v>93655</v>
      </c>
      <c r="G8" s="6" t="n">
        <v>93655</v>
      </c>
      <c r="H8" s="4" t="inlineStr">
        <is>
          <t xml:space="preserve"> </t>
        </is>
      </c>
      <c r="I8" s="6" t="n">
        <v>93655</v>
      </c>
      <c r="J8" s="6" t="n">
        <v>93655</v>
      </c>
    </row>
    <row r="9">
      <c r="A9" s="4" t="inlineStr">
        <is>
          <t>Topo Athletica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interest acquired</t>
        </is>
      </c>
      <c r="B11" s="4" t="inlineStr">
        <is>
          <t xml:space="preserve"> </t>
        </is>
      </c>
      <c r="C11" s="4" t="inlineStr">
        <is>
          <t xml:space="preserve"> </t>
        </is>
      </c>
      <c r="D11" s="4" t="inlineStr">
        <is>
          <t xml:space="preserve"> </t>
        </is>
      </c>
      <c r="E11" s="10" t="n">
        <v>0.79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 cash consideration</t>
        </is>
      </c>
      <c r="B12" s="4" t="inlineStr">
        <is>
          <t xml:space="preserve"> </t>
        </is>
      </c>
      <c r="C12" s="6" t="n">
        <v>19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ll option period</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t option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00</v>
      </c>
      <c r="I15" s="4" t="inlineStr">
        <is>
          <t xml:space="preserve"> </t>
        </is>
      </c>
      <c r="J15" s="4" t="inlineStr">
        <is>
          <t xml:space="preserve"> </t>
        </is>
      </c>
    </row>
    <row r="16">
      <c r="A16" s="4" t="inlineStr">
        <is>
          <t>Goodwill</t>
        </is>
      </c>
      <c r="B16" s="4" t="inlineStr">
        <is>
          <t xml:space="preserve"> </t>
        </is>
      </c>
      <c r="C16" s="6" t="n">
        <v>4328</v>
      </c>
      <c r="D16" s="4" t="inlineStr">
        <is>
          <t xml:space="preserve"> </t>
        </is>
      </c>
      <c r="E16" s="6" t="n">
        <v>346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po Athletica LL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angible assets useful life</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po Athletica LLC | Trade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assets useful life</t>
        </is>
      </c>
      <c r="B22" s="4" t="inlineStr">
        <is>
          <t xml:space="preserve"> </t>
        </is>
      </c>
      <c r="C22" s="4" t="inlineStr">
        <is>
          <t xml:space="preserve"> </t>
        </is>
      </c>
      <c r="D22" s="4" t="inlineStr">
        <is>
          <t xml:space="preserve"> </t>
        </is>
      </c>
      <c r="E22" s="4" t="inlineStr">
        <is>
          <t>15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K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related costs</t>
        </is>
      </c>
      <c r="B25" s="4" t="inlineStr">
        <is>
          <t xml:space="preserve"> </t>
        </is>
      </c>
      <c r="C25" s="4" t="inlineStr">
        <is>
          <t xml:space="preserve"> </t>
        </is>
      </c>
      <c r="D25" s="4" t="inlineStr">
        <is>
          <t xml:space="preserve"> </t>
        </is>
      </c>
      <c r="E25" s="4" t="inlineStr">
        <is>
          <t xml:space="preserve"> </t>
        </is>
      </c>
      <c r="F25" s="5" t="n">
        <v>2900</v>
      </c>
      <c r="G25" s="4" t="inlineStr">
        <is>
          <t xml:space="preserve"> </t>
        </is>
      </c>
      <c r="H25" s="4" t="inlineStr">
        <is>
          <t xml:space="preserve"> </t>
        </is>
      </c>
      <c r="I25" s="4" t="inlineStr">
        <is>
          <t xml:space="preserve"> </t>
        </is>
      </c>
      <c r="J25" s="4" t="inlineStr">
        <is>
          <t xml:space="preserve"> </t>
        </is>
      </c>
    </row>
    <row r="26">
      <c r="A26" s="4" t="inlineStr">
        <is>
          <t>Total consideration transferred</t>
        </is>
      </c>
      <c r="B26" s="5" t="n">
        <v>118405</v>
      </c>
      <c r="C26" s="4" t="inlineStr">
        <is>
          <t xml:space="preserve"> </t>
        </is>
      </c>
      <c r="D26" s="6" t="n">
        <v>124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 asset</t>
        </is>
      </c>
      <c r="B27" s="4" t="inlineStr">
        <is>
          <t xml:space="preserve"> </t>
        </is>
      </c>
      <c r="C27" s="4" t="inlineStr">
        <is>
          <t xml:space="preserve"> </t>
        </is>
      </c>
      <c r="D27" s="5" t="n">
        <v>1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definite lived intangible assets</t>
        </is>
      </c>
      <c r="B28" s="4" t="inlineStr">
        <is>
          <t xml:space="preserve"> </t>
        </is>
      </c>
      <c r="C28" s="4" t="inlineStr">
        <is>
          <t xml:space="preserve"> </t>
        </is>
      </c>
      <c r="D28" s="5" t="n">
        <v>469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ite lived intangible assets</t>
        </is>
      </c>
      <c r="B29" s="4" t="inlineStr">
        <is>
          <t xml:space="preserve"> </t>
        </is>
      </c>
      <c r="C29" s="4" t="inlineStr">
        <is>
          <t xml:space="preserve"> </t>
        </is>
      </c>
      <c r="D29" s="5" t="n">
        <v>6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6" t="n">
        <v>25776</v>
      </c>
      <c r="C30" s="4" t="inlineStr">
        <is>
          <t xml:space="preserve"> </t>
        </is>
      </c>
      <c r="D30" s="6" t="n">
        <v>36787</v>
      </c>
      <c r="E30" s="4" t="inlineStr">
        <is>
          <t xml:space="preserve"> </t>
        </is>
      </c>
      <c r="F30" s="6" t="n">
        <v>25776</v>
      </c>
      <c r="G30" s="4" t="inlineStr">
        <is>
          <t xml:space="preserve"> </t>
        </is>
      </c>
      <c r="H30" s="4" t="inlineStr">
        <is>
          <t xml:space="preserve"> </t>
        </is>
      </c>
      <c r="I30" s="4" t="inlineStr">
        <is>
          <t xml:space="preserve"> </t>
        </is>
      </c>
      <c r="J30" s="4" t="inlineStr">
        <is>
          <t xml:space="preserve"> </t>
        </is>
      </c>
    </row>
    <row r="31">
      <c r="A31" s="4" t="inlineStr">
        <is>
          <t>Keds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 useful life</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po Athletica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interest by noncontrolling owners</t>
        </is>
      </c>
      <c r="B36" s="4" t="inlineStr">
        <is>
          <t xml:space="preserve"> </t>
        </is>
      </c>
      <c r="C36" s="4" t="inlineStr">
        <is>
          <t xml:space="preserve"> </t>
        </is>
      </c>
      <c r="D36" s="4" t="inlineStr">
        <is>
          <t xml:space="preserve"> </t>
        </is>
      </c>
      <c r="E36" s="10" t="n">
        <v>0.206</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Acquisitions - Allocation of Consideration (Details) - USD ($) $ in Thousands</t>
        </is>
      </c>
      <c r="F1" s="2" t="inlineStr">
        <is>
          <t>5 Months Ended</t>
        </is>
      </c>
      <c r="G1" s="2" t="inlineStr">
        <is>
          <t>9 Months Ended</t>
        </is>
      </c>
    </row>
    <row r="2">
      <c r="B2" s="2" t="inlineStr">
        <is>
          <t>Oct. 28, 2023</t>
        </is>
      </c>
      <c r="C2" s="2" t="inlineStr">
        <is>
          <t>Apr. 29, 2023</t>
        </is>
      </c>
      <c r="D2" s="2" t="inlineStr">
        <is>
          <t>Feb. 04, 2023</t>
        </is>
      </c>
      <c r="E2" s="2" t="inlineStr">
        <is>
          <t>Dec. 13, 2022</t>
        </is>
      </c>
      <c r="F2" s="2" t="inlineStr">
        <is>
          <t>Apr. 29, 2023</t>
        </is>
      </c>
      <c r="G2" s="2" t="inlineStr">
        <is>
          <t>Oct. 28, 2023</t>
        </is>
      </c>
      <c r="H2" s="2" t="inlineStr">
        <is>
          <t>Jan. 28, 2023</t>
        </is>
      </c>
      <c r="I2" s="2" t="inlineStr">
        <is>
          <t>Oct. 29, 2022</t>
        </is>
      </c>
      <c r="J2" s="2" t="inlineStr">
        <is>
          <t>Jan. 29, 2022</t>
        </is>
      </c>
    </row>
    <row r="3">
      <c r="A3" s="3" t="inlineStr">
        <is>
          <t>Fair value of assets and liabilitie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123759</v>
      </c>
      <c r="C4" s="4" t="inlineStr">
        <is>
          <t xml:space="preserve"> </t>
        </is>
      </c>
      <c r="D4" s="4" t="inlineStr">
        <is>
          <t xml:space="preserve"> </t>
        </is>
      </c>
      <c r="E4" s="4" t="inlineStr">
        <is>
          <t xml:space="preserve"> </t>
        </is>
      </c>
      <c r="F4" s="4" t="inlineStr">
        <is>
          <t xml:space="preserve"> </t>
        </is>
      </c>
      <c r="G4" s="6" t="n">
        <v>123759</v>
      </c>
      <c r="H4" s="6" t="n">
        <v>97115</v>
      </c>
      <c r="I4" s="6" t="n">
        <v>93655</v>
      </c>
      <c r="J4" s="6" t="n">
        <v>93655</v>
      </c>
    </row>
    <row r="5">
      <c r="A5" s="4" t="inlineStr">
        <is>
          <t>Topo Athletica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onsideration</t>
        </is>
      </c>
      <c r="B7" s="4" t="inlineStr">
        <is>
          <t xml:space="preserve"> </t>
        </is>
      </c>
      <c r="C7" s="6" t="n">
        <v>19255</v>
      </c>
      <c r="D7" s="4" t="inlineStr">
        <is>
          <t xml:space="preserve"> </t>
        </is>
      </c>
      <c r="E7" s="6" t="n">
        <v>19062</v>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of assets and liabiliti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receivables</t>
        </is>
      </c>
      <c r="B9" s="4" t="inlineStr">
        <is>
          <t xml:space="preserve"> </t>
        </is>
      </c>
      <c r="C9" s="5" t="n">
        <v>3045</v>
      </c>
      <c r="D9" s="4" t="inlineStr">
        <is>
          <t xml:space="preserve"> </t>
        </is>
      </c>
      <c r="E9" s="5" t="n">
        <v>3195</v>
      </c>
      <c r="F9" s="6" t="n">
        <v>3045</v>
      </c>
      <c r="G9" s="4" t="inlineStr">
        <is>
          <t xml:space="preserve"> </t>
        </is>
      </c>
      <c r="H9" s="4" t="inlineStr">
        <is>
          <t xml:space="preserve"> </t>
        </is>
      </c>
      <c r="I9" s="4" t="inlineStr">
        <is>
          <t xml:space="preserve"> </t>
        </is>
      </c>
      <c r="J9" s="4" t="inlineStr">
        <is>
          <t xml:space="preserve"> </t>
        </is>
      </c>
    </row>
    <row r="10">
      <c r="A10" s="4" t="inlineStr">
        <is>
          <t>Inventories</t>
        </is>
      </c>
      <c r="B10" s="4" t="inlineStr">
        <is>
          <t xml:space="preserve"> </t>
        </is>
      </c>
      <c r="C10" s="5" t="n">
        <v>5592</v>
      </c>
      <c r="D10" s="4" t="inlineStr">
        <is>
          <t xml:space="preserve"> </t>
        </is>
      </c>
      <c r="E10" s="5" t="n">
        <v>5612</v>
      </c>
      <c r="F10" s="5" t="n">
        <v>5592</v>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5" t="n">
        <v>4328</v>
      </c>
      <c r="D11" s="4" t="inlineStr">
        <is>
          <t xml:space="preserve"> </t>
        </is>
      </c>
      <c r="E11" s="5" t="n">
        <v>3460</v>
      </c>
      <c r="F11" s="5" t="n">
        <v>4328</v>
      </c>
      <c r="G11" s="4" t="inlineStr">
        <is>
          <t xml:space="preserve"> </t>
        </is>
      </c>
      <c r="H11" s="4" t="inlineStr">
        <is>
          <t xml:space="preserve"> </t>
        </is>
      </c>
      <c r="I11" s="4" t="inlineStr">
        <is>
          <t xml:space="preserve"> </t>
        </is>
      </c>
      <c r="J11" s="4" t="inlineStr">
        <is>
          <t xml:space="preserve"> </t>
        </is>
      </c>
    </row>
    <row r="12">
      <c r="A12" s="4" t="inlineStr">
        <is>
          <t>Intangible assets</t>
        </is>
      </c>
      <c r="B12" s="4" t="inlineStr">
        <is>
          <t xml:space="preserve"> </t>
        </is>
      </c>
      <c r="C12" s="5" t="n">
        <v>12000</v>
      </c>
      <c r="D12" s="4" t="inlineStr">
        <is>
          <t xml:space="preserve"> </t>
        </is>
      </c>
      <c r="E12" s="5" t="n">
        <v>12500</v>
      </c>
      <c r="F12" s="5" t="n">
        <v>12000</v>
      </c>
      <c r="G12" s="4" t="inlineStr">
        <is>
          <t xml:space="preserve"> </t>
        </is>
      </c>
      <c r="H12" s="4" t="inlineStr">
        <is>
          <t xml:space="preserve"> </t>
        </is>
      </c>
      <c r="I12" s="4" t="inlineStr">
        <is>
          <t xml:space="preserve"> </t>
        </is>
      </c>
      <c r="J12" s="4" t="inlineStr">
        <is>
          <t xml:space="preserve"> </t>
        </is>
      </c>
    </row>
    <row r="13">
      <c r="A13" s="4" t="inlineStr">
        <is>
          <t>Other assets</t>
        </is>
      </c>
      <c r="B13" s="4" t="inlineStr">
        <is>
          <t xml:space="preserve"> </t>
        </is>
      </c>
      <c r="C13" s="5" t="n">
        <v>1898</v>
      </c>
      <c r="D13" s="4" t="inlineStr">
        <is>
          <t xml:space="preserve"> </t>
        </is>
      </c>
      <c r="E13" s="5" t="n">
        <v>1898</v>
      </c>
      <c r="F13" s="5" t="n">
        <v>1898</v>
      </c>
      <c r="G13" s="4" t="inlineStr">
        <is>
          <t xml:space="preserve"> </t>
        </is>
      </c>
      <c r="H13" s="4" t="inlineStr">
        <is>
          <t xml:space="preserve"> </t>
        </is>
      </c>
      <c r="I13" s="4" t="inlineStr">
        <is>
          <t xml:space="preserve"> </t>
        </is>
      </c>
      <c r="J13" s="4" t="inlineStr">
        <is>
          <t xml:space="preserve"> </t>
        </is>
      </c>
    </row>
    <row r="14">
      <c r="A14" s="4" t="inlineStr">
        <is>
          <t>Accounts payable and other liabilities</t>
        </is>
      </c>
      <c r="B14" s="4" t="inlineStr">
        <is>
          <t xml:space="preserve"> </t>
        </is>
      </c>
      <c r="C14" s="5" t="n">
        <v>-4443</v>
      </c>
      <c r="D14" s="4" t="inlineStr">
        <is>
          <t xml:space="preserve"> </t>
        </is>
      </c>
      <c r="E14" s="5" t="n">
        <v>-4438</v>
      </c>
      <c r="F14" s="5" t="n">
        <v>-4443</v>
      </c>
      <c r="G14" s="4" t="inlineStr">
        <is>
          <t xml:space="preserve"> </t>
        </is>
      </c>
      <c r="H14" s="4" t="inlineStr">
        <is>
          <t xml:space="preserve"> </t>
        </is>
      </c>
      <c r="I14" s="4" t="inlineStr">
        <is>
          <t xml:space="preserve"> </t>
        </is>
      </c>
      <c r="J14" s="4" t="inlineStr">
        <is>
          <t xml:space="preserve"> </t>
        </is>
      </c>
    </row>
    <row r="15">
      <c r="A15" s="4" t="inlineStr">
        <is>
          <t>Redeemable noncontrolling interest</t>
        </is>
      </c>
      <c r="B15" s="4" t="inlineStr">
        <is>
          <t xml:space="preserve"> </t>
        </is>
      </c>
      <c r="C15" s="5" t="n">
        <v>-3165</v>
      </c>
      <c r="D15" s="4" t="inlineStr">
        <is>
          <t xml:space="preserve"> </t>
        </is>
      </c>
      <c r="E15" s="5" t="n">
        <v>-3165</v>
      </c>
      <c r="F15" s="5" t="n">
        <v>-3165</v>
      </c>
      <c r="G15" s="4" t="inlineStr">
        <is>
          <t xml:space="preserve"> </t>
        </is>
      </c>
      <c r="H15" s="4" t="inlineStr">
        <is>
          <t xml:space="preserve"> </t>
        </is>
      </c>
      <c r="I15" s="4" t="inlineStr">
        <is>
          <t xml:space="preserve"> </t>
        </is>
      </c>
      <c r="J15" s="4" t="inlineStr">
        <is>
          <t xml:space="preserve"> </t>
        </is>
      </c>
    </row>
    <row r="16">
      <c r="A16" s="4" t="inlineStr">
        <is>
          <t>Fair value of assets acquired, net of liabilities assumed and redeemable noncontrolling interest</t>
        </is>
      </c>
      <c r="B16" s="4" t="inlineStr">
        <is>
          <t xml:space="preserve"> </t>
        </is>
      </c>
      <c r="C16" s="6" t="n">
        <v>19255</v>
      </c>
      <c r="D16" s="4" t="inlineStr">
        <is>
          <t xml:space="preserve"> </t>
        </is>
      </c>
      <c r="E16" s="6" t="n">
        <v>19062</v>
      </c>
      <c r="F16" s="5" t="n">
        <v>19255</v>
      </c>
      <c r="G16" s="4" t="inlineStr">
        <is>
          <t xml:space="preserve"> </t>
        </is>
      </c>
      <c r="H16" s="4" t="inlineStr">
        <is>
          <t xml:space="preserve"> </t>
        </is>
      </c>
      <c r="I16" s="4" t="inlineStr">
        <is>
          <t xml:space="preserve"> </t>
        </is>
      </c>
      <c r="J16" s="4" t="inlineStr">
        <is>
          <t xml:space="preserve"> </t>
        </is>
      </c>
    </row>
    <row r="17">
      <c r="A17" s="3" t="inlineStr">
        <is>
          <t>Measurement Period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rice cash consideration</t>
        </is>
      </c>
      <c r="B18" s="4" t="inlineStr">
        <is>
          <t xml:space="preserve"> </t>
        </is>
      </c>
      <c r="C18" s="4" t="inlineStr">
        <is>
          <t xml:space="preserve"> </t>
        </is>
      </c>
      <c r="D18" s="4" t="inlineStr">
        <is>
          <t xml:space="preserve"> </t>
        </is>
      </c>
      <c r="E18" s="4" t="inlineStr">
        <is>
          <t xml:space="preserve"> </t>
        </is>
      </c>
      <c r="F18" s="5" t="n">
        <v>193</v>
      </c>
      <c r="G18" s="4" t="inlineStr">
        <is>
          <t xml:space="preserve"> </t>
        </is>
      </c>
      <c r="H18" s="4" t="inlineStr">
        <is>
          <t xml:space="preserve"> </t>
        </is>
      </c>
      <c r="I18" s="4" t="inlineStr">
        <is>
          <t xml:space="preserve"> </t>
        </is>
      </c>
      <c r="J18" s="4" t="inlineStr">
        <is>
          <t xml:space="preserve"> </t>
        </is>
      </c>
    </row>
    <row r="19">
      <c r="A19" s="4" t="inlineStr">
        <is>
          <t>Accounts receivables</t>
        </is>
      </c>
      <c r="B19" s="4" t="inlineStr">
        <is>
          <t xml:space="preserve"> </t>
        </is>
      </c>
      <c r="C19" s="4" t="inlineStr">
        <is>
          <t xml:space="preserve"> </t>
        </is>
      </c>
      <c r="D19" s="4" t="inlineStr">
        <is>
          <t xml:space="preserve"> </t>
        </is>
      </c>
      <c r="E19" s="4" t="inlineStr">
        <is>
          <t xml:space="preserve"> </t>
        </is>
      </c>
      <c r="F19" s="5" t="n">
        <v>-150</v>
      </c>
      <c r="G19" s="4" t="inlineStr">
        <is>
          <t xml:space="preserve"> </t>
        </is>
      </c>
      <c r="H19" s="4" t="inlineStr">
        <is>
          <t xml:space="preserve"> </t>
        </is>
      </c>
      <c r="I19" s="4" t="inlineStr">
        <is>
          <t xml:space="preserve"> </t>
        </is>
      </c>
      <c r="J19" s="4" t="inlineStr">
        <is>
          <t xml:space="preserve"> </t>
        </is>
      </c>
    </row>
    <row r="20">
      <c r="A20" s="4" t="inlineStr">
        <is>
          <t>Inventories</t>
        </is>
      </c>
      <c r="B20" s="4" t="inlineStr">
        <is>
          <t xml:space="preserve"> </t>
        </is>
      </c>
      <c r="C20" s="4" t="inlineStr">
        <is>
          <t xml:space="preserve"> </t>
        </is>
      </c>
      <c r="D20" s="4" t="inlineStr">
        <is>
          <t xml:space="preserve"> </t>
        </is>
      </c>
      <c r="E20" s="4" t="inlineStr">
        <is>
          <t xml:space="preserve"> </t>
        </is>
      </c>
      <c r="F20" s="5" t="n">
        <v>-20</v>
      </c>
      <c r="G20" s="4" t="inlineStr">
        <is>
          <t xml:space="preserve"> </t>
        </is>
      </c>
      <c r="H20" s="4" t="inlineStr">
        <is>
          <t xml:space="preserve"> </t>
        </is>
      </c>
      <c r="I20" s="4" t="inlineStr">
        <is>
          <t xml:space="preserve"> </t>
        </is>
      </c>
      <c r="J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5" t="n">
        <v>868</v>
      </c>
      <c r="G21" s="4" t="inlineStr">
        <is>
          <t xml:space="preserve"> </t>
        </is>
      </c>
      <c r="H21" s="4" t="inlineStr">
        <is>
          <t xml:space="preserve"> </t>
        </is>
      </c>
      <c r="I21" s="4" t="inlineStr">
        <is>
          <t xml:space="preserve"> </t>
        </is>
      </c>
      <c r="J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5" t="n">
        <v>-500</v>
      </c>
      <c r="G22" s="4" t="inlineStr">
        <is>
          <t xml:space="preserve"> </t>
        </is>
      </c>
      <c r="H22" s="4" t="inlineStr">
        <is>
          <t xml:space="preserve"> </t>
        </is>
      </c>
      <c r="I22" s="4" t="inlineStr">
        <is>
          <t xml:space="preserve"> </t>
        </is>
      </c>
      <c r="J22" s="4" t="inlineStr">
        <is>
          <t xml:space="preserve"> </t>
        </is>
      </c>
    </row>
    <row r="23">
      <c r="A23" s="4" t="inlineStr">
        <is>
          <t>Accounts payable and other liabilities</t>
        </is>
      </c>
      <c r="B23" s="4" t="inlineStr">
        <is>
          <t xml:space="preserve"> </t>
        </is>
      </c>
      <c r="C23" s="4" t="inlineStr">
        <is>
          <t xml:space="preserve"> </t>
        </is>
      </c>
      <c r="D23" s="4" t="inlineStr">
        <is>
          <t xml:space="preserve"> </t>
        </is>
      </c>
      <c r="E23" s="4" t="inlineStr">
        <is>
          <t xml:space="preserve"> </t>
        </is>
      </c>
      <c r="F23" s="5" t="n">
        <v>-5</v>
      </c>
      <c r="G23" s="4" t="inlineStr">
        <is>
          <t xml:space="preserve"> </t>
        </is>
      </c>
      <c r="H23" s="4" t="inlineStr">
        <is>
          <t xml:space="preserve"> </t>
        </is>
      </c>
      <c r="I23" s="4" t="inlineStr">
        <is>
          <t xml:space="preserve"> </t>
        </is>
      </c>
      <c r="J23" s="4" t="inlineStr">
        <is>
          <t xml:space="preserve"> </t>
        </is>
      </c>
    </row>
    <row r="24">
      <c r="A24" s="4" t="inlineStr">
        <is>
          <t>Fair value of assets acquired, net of liabilities assumed</t>
        </is>
      </c>
      <c r="B24" s="4" t="inlineStr">
        <is>
          <t xml:space="preserve"> </t>
        </is>
      </c>
      <c r="C24" s="4" t="inlineStr">
        <is>
          <t xml:space="preserve"> </t>
        </is>
      </c>
      <c r="D24" s="4" t="inlineStr">
        <is>
          <t xml:space="preserve"> </t>
        </is>
      </c>
      <c r="E24" s="4" t="inlineStr">
        <is>
          <t xml:space="preserve"> </t>
        </is>
      </c>
      <c r="F24" s="6" t="n">
        <v>193</v>
      </c>
      <c r="G24" s="4" t="inlineStr">
        <is>
          <t xml:space="preserve"> </t>
        </is>
      </c>
      <c r="H24" s="4" t="inlineStr">
        <is>
          <t xml:space="preserve"> </t>
        </is>
      </c>
      <c r="I24" s="4" t="inlineStr">
        <is>
          <t xml:space="preserve"> </t>
        </is>
      </c>
      <c r="J24" s="4" t="inlineStr">
        <is>
          <t xml:space="preserve"> </t>
        </is>
      </c>
    </row>
    <row r="25">
      <c r="A25" s="4" t="inlineStr">
        <is>
          <t>K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t>
        </is>
      </c>
      <c r="B27" s="5" t="n">
        <v>127304</v>
      </c>
      <c r="C27" s="4" t="inlineStr">
        <is>
          <t xml:space="preserve"> </t>
        </is>
      </c>
      <c r="D27" s="6" t="n">
        <v>10936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to Seller</t>
        </is>
      </c>
      <c r="B28" s="5" t="n">
        <v>0</v>
      </c>
      <c r="C28" s="4" t="inlineStr">
        <is>
          <t xml:space="preserve"> </t>
        </is>
      </c>
      <c r="D28" s="5" t="n">
        <v>1904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ue from Seller for estimated contingent consideration</t>
        </is>
      </c>
      <c r="B29" s="5" t="n">
        <v>-8899</v>
      </c>
      <c r="C29" s="4" t="inlineStr">
        <is>
          <t xml:space="preserve"> </t>
        </is>
      </c>
      <c r="D29" s="5" t="n">
        <v>-3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consideration transferred</t>
        </is>
      </c>
      <c r="B30" s="5" t="n">
        <v>118405</v>
      </c>
      <c r="C30" s="4" t="inlineStr">
        <is>
          <t xml:space="preserve"> </t>
        </is>
      </c>
      <c r="D30" s="5" t="n">
        <v>1249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of assets and liabilitie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ntories</t>
        </is>
      </c>
      <c r="B32" s="5" t="n">
        <v>42516</v>
      </c>
      <c r="C32" s="4" t="inlineStr">
        <is>
          <t xml:space="preserve"> </t>
        </is>
      </c>
      <c r="D32" s="5" t="n">
        <v>46700</v>
      </c>
      <c r="E32" s="4" t="inlineStr">
        <is>
          <t xml:space="preserve"> </t>
        </is>
      </c>
      <c r="F32" s="4" t="inlineStr">
        <is>
          <t xml:space="preserve"> </t>
        </is>
      </c>
      <c r="G32" s="5" t="n">
        <v>42516</v>
      </c>
      <c r="H32" s="4" t="inlineStr">
        <is>
          <t xml:space="preserve"> </t>
        </is>
      </c>
      <c r="I32" s="4" t="inlineStr">
        <is>
          <t xml:space="preserve"> </t>
        </is>
      </c>
      <c r="J32" s="4" t="inlineStr">
        <is>
          <t xml:space="preserve"> </t>
        </is>
      </c>
    </row>
    <row r="33">
      <c r="A33" s="4" t="inlineStr">
        <is>
          <t>Goodwill</t>
        </is>
      </c>
      <c r="B33" s="5" t="n">
        <v>25776</v>
      </c>
      <c r="C33" s="4" t="inlineStr">
        <is>
          <t xml:space="preserve"> </t>
        </is>
      </c>
      <c r="D33" s="5" t="n">
        <v>36787</v>
      </c>
      <c r="E33" s="4" t="inlineStr">
        <is>
          <t xml:space="preserve"> </t>
        </is>
      </c>
      <c r="F33" s="4" t="inlineStr">
        <is>
          <t xml:space="preserve"> </t>
        </is>
      </c>
      <c r="G33" s="5" t="n">
        <v>25776</v>
      </c>
      <c r="H33" s="4" t="inlineStr">
        <is>
          <t xml:space="preserve"> </t>
        </is>
      </c>
      <c r="I33" s="4" t="inlineStr">
        <is>
          <t xml:space="preserve"> </t>
        </is>
      </c>
      <c r="J33" s="4" t="inlineStr">
        <is>
          <t xml:space="preserve"> </t>
        </is>
      </c>
    </row>
    <row r="34">
      <c r="A34" s="4" t="inlineStr">
        <is>
          <t>Intangible assets</t>
        </is>
      </c>
      <c r="B34" s="5" t="n">
        <v>53500</v>
      </c>
      <c r="C34" s="4" t="inlineStr">
        <is>
          <t xml:space="preserve"> </t>
        </is>
      </c>
      <c r="D34" s="5" t="n">
        <v>44800</v>
      </c>
      <c r="E34" s="4" t="inlineStr">
        <is>
          <t xml:space="preserve"> </t>
        </is>
      </c>
      <c r="F34" s="4" t="inlineStr">
        <is>
          <t xml:space="preserve"> </t>
        </is>
      </c>
      <c r="G34" s="5" t="n">
        <v>53500</v>
      </c>
      <c r="H34" s="4" t="inlineStr">
        <is>
          <t xml:space="preserve"> </t>
        </is>
      </c>
      <c r="I34" s="4" t="inlineStr">
        <is>
          <t xml:space="preserve"> </t>
        </is>
      </c>
      <c r="J34" s="4" t="inlineStr">
        <is>
          <t xml:space="preserve"> </t>
        </is>
      </c>
    </row>
    <row r="35">
      <c r="A35" s="4" t="inlineStr">
        <is>
          <t>Accounts payable and other liabilities</t>
        </is>
      </c>
      <c r="B35" s="5" t="n">
        <v>-3387</v>
      </c>
      <c r="C35" s="4" t="inlineStr">
        <is>
          <t xml:space="preserve"> </t>
        </is>
      </c>
      <c r="D35" s="5" t="n">
        <v>-3387</v>
      </c>
      <c r="E35" s="4" t="inlineStr">
        <is>
          <t xml:space="preserve"> </t>
        </is>
      </c>
      <c r="F35" s="4" t="inlineStr">
        <is>
          <t xml:space="preserve"> </t>
        </is>
      </c>
      <c r="G35" s="5" t="n">
        <v>-3387</v>
      </c>
      <c r="H35" s="4" t="inlineStr">
        <is>
          <t xml:space="preserve"> </t>
        </is>
      </c>
      <c r="I35" s="4" t="inlineStr">
        <is>
          <t xml:space="preserve"> </t>
        </is>
      </c>
      <c r="J35" s="4" t="inlineStr">
        <is>
          <t xml:space="preserve"> </t>
        </is>
      </c>
    </row>
    <row r="36">
      <c r="A36" s="4" t="inlineStr">
        <is>
          <t>Fair value of assets acquired, net of liabilities assumed and redeemable noncontrolling interest</t>
        </is>
      </c>
      <c r="B36" s="6" t="n">
        <v>118405</v>
      </c>
      <c r="C36" s="4" t="inlineStr">
        <is>
          <t xml:space="preserve"> </t>
        </is>
      </c>
      <c r="D36" s="6" t="n">
        <v>124900</v>
      </c>
      <c r="E36" s="4" t="inlineStr">
        <is>
          <t xml:space="preserve"> </t>
        </is>
      </c>
      <c r="F36" s="4" t="inlineStr">
        <is>
          <t xml:space="preserve"> </t>
        </is>
      </c>
      <c r="G36" s="5" t="n">
        <v>118405</v>
      </c>
      <c r="H36" s="4" t="inlineStr">
        <is>
          <t xml:space="preserve"> </t>
        </is>
      </c>
      <c r="I36" s="4" t="inlineStr">
        <is>
          <t xml:space="preserve"> </t>
        </is>
      </c>
      <c r="J36" s="4" t="inlineStr">
        <is>
          <t xml:space="preserve"> </t>
        </is>
      </c>
    </row>
    <row r="37">
      <c r="A37" s="3" t="inlineStr">
        <is>
          <t>Measurement Period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4" t="inlineStr">
        <is>
          <t xml:space="preserve"> </t>
        </is>
      </c>
      <c r="G38" s="5" t="n">
        <v>17944</v>
      </c>
      <c r="H38" s="4" t="inlineStr">
        <is>
          <t xml:space="preserve"> </t>
        </is>
      </c>
      <c r="I38" s="4" t="inlineStr">
        <is>
          <t xml:space="preserve"> </t>
        </is>
      </c>
      <c r="J38" s="4" t="inlineStr">
        <is>
          <t xml:space="preserve"> </t>
        </is>
      </c>
    </row>
    <row r="39">
      <c r="A39" s="4" t="inlineStr">
        <is>
          <t>Due to Seller</t>
        </is>
      </c>
      <c r="B39" s="4" t="inlineStr">
        <is>
          <t xml:space="preserve"> </t>
        </is>
      </c>
      <c r="C39" s="4" t="inlineStr">
        <is>
          <t xml:space="preserve"> </t>
        </is>
      </c>
      <c r="D39" s="4" t="inlineStr">
        <is>
          <t xml:space="preserve"> </t>
        </is>
      </c>
      <c r="E39" s="4" t="inlineStr">
        <is>
          <t xml:space="preserve"> </t>
        </is>
      </c>
      <c r="F39" s="4" t="inlineStr">
        <is>
          <t xml:space="preserve"> </t>
        </is>
      </c>
      <c r="G39" s="5" t="n">
        <v>-19040</v>
      </c>
      <c r="H39" s="4" t="inlineStr">
        <is>
          <t xml:space="preserve"> </t>
        </is>
      </c>
      <c r="I39" s="4" t="inlineStr">
        <is>
          <t xml:space="preserve"> </t>
        </is>
      </c>
      <c r="J39" s="4" t="inlineStr">
        <is>
          <t xml:space="preserve"> </t>
        </is>
      </c>
    </row>
    <row r="40">
      <c r="A40" s="4" t="inlineStr">
        <is>
          <t>Due from Seller for estimated 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5" t="n">
        <v>-5399</v>
      </c>
      <c r="H40" s="4" t="inlineStr">
        <is>
          <t xml:space="preserve"> </t>
        </is>
      </c>
      <c r="I40" s="4" t="inlineStr">
        <is>
          <t xml:space="preserve"> </t>
        </is>
      </c>
      <c r="J40" s="4" t="inlineStr">
        <is>
          <t xml:space="preserve"> </t>
        </is>
      </c>
    </row>
    <row r="41">
      <c r="A41" s="4" t="inlineStr">
        <is>
          <t>Purchase price cash consideration</t>
        </is>
      </c>
      <c r="B41" s="4" t="inlineStr">
        <is>
          <t xml:space="preserve"> </t>
        </is>
      </c>
      <c r="C41" s="4" t="inlineStr">
        <is>
          <t xml:space="preserve"> </t>
        </is>
      </c>
      <c r="D41" s="4" t="inlineStr">
        <is>
          <t xml:space="preserve"> </t>
        </is>
      </c>
      <c r="E41" s="4" t="inlineStr">
        <is>
          <t xml:space="preserve"> </t>
        </is>
      </c>
      <c r="F41" s="4" t="inlineStr">
        <is>
          <t xml:space="preserve"> </t>
        </is>
      </c>
      <c r="G41" s="5" t="n">
        <v>-6495</v>
      </c>
      <c r="H41" s="4" t="inlineStr">
        <is>
          <t xml:space="preserve"> </t>
        </is>
      </c>
      <c r="I41" s="4" t="inlineStr">
        <is>
          <t xml:space="preserve"> </t>
        </is>
      </c>
      <c r="J41" s="4" t="inlineStr">
        <is>
          <t xml:space="preserve"> </t>
        </is>
      </c>
    </row>
    <row r="42">
      <c r="A42" s="4" t="inlineStr">
        <is>
          <t>Inventories</t>
        </is>
      </c>
      <c r="B42" s="4" t="inlineStr">
        <is>
          <t xml:space="preserve"> </t>
        </is>
      </c>
      <c r="C42" s="4" t="inlineStr">
        <is>
          <t xml:space="preserve"> </t>
        </is>
      </c>
      <c r="D42" s="4" t="inlineStr">
        <is>
          <t xml:space="preserve"> </t>
        </is>
      </c>
      <c r="E42" s="4" t="inlineStr">
        <is>
          <t xml:space="preserve"> </t>
        </is>
      </c>
      <c r="F42" s="4" t="inlineStr">
        <is>
          <t xml:space="preserve"> </t>
        </is>
      </c>
      <c r="G42" s="5" t="n">
        <v>-4184</v>
      </c>
      <c r="H42" s="4" t="inlineStr">
        <is>
          <t xml:space="preserve"> </t>
        </is>
      </c>
      <c r="I42" s="4" t="inlineStr">
        <is>
          <t xml:space="preserve"> </t>
        </is>
      </c>
      <c r="J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5" t="n">
        <v>-11011</v>
      </c>
      <c r="H43" s="4" t="inlineStr">
        <is>
          <t xml:space="preserve"> </t>
        </is>
      </c>
      <c r="I43" s="4" t="inlineStr">
        <is>
          <t xml:space="preserve"> </t>
        </is>
      </c>
      <c r="J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5" t="n">
        <v>8700</v>
      </c>
      <c r="H44" s="4" t="inlineStr">
        <is>
          <t xml:space="preserve"> </t>
        </is>
      </c>
      <c r="I44" s="4" t="inlineStr">
        <is>
          <t xml:space="preserve"> </t>
        </is>
      </c>
      <c r="J44" s="4" t="inlineStr">
        <is>
          <t xml:space="preserve"> </t>
        </is>
      </c>
    </row>
    <row r="45">
      <c r="A45" s="4" t="inlineStr">
        <is>
          <t>Fair value of assets acquired, net of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6" t="n">
        <v>-6495</v>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by Brand Categori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86329</v>
      </c>
      <c r="C4" s="6" t="n">
        <v>865020</v>
      </c>
      <c r="D4" s="6" t="n">
        <v>2320628</v>
      </c>
      <c r="E4" s="6" t="n">
        <v>2554882</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4948</v>
      </c>
      <c r="C7" s="5" t="n">
        <v>-31118</v>
      </c>
      <c r="D7" s="5" t="n">
        <v>-53498</v>
      </c>
      <c r="E7" s="5" t="n">
        <v>-76470</v>
      </c>
    </row>
    <row r="8">
      <c r="A8" s="4" t="inlineStr">
        <is>
          <t>U.S. Retail |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631610</v>
      </c>
      <c r="C10" s="5" t="n">
        <v>706391</v>
      </c>
      <c r="D10" s="5" t="n">
        <v>1903038</v>
      </c>
      <c r="E10" s="5" t="n">
        <v>2143199</v>
      </c>
    </row>
    <row r="11">
      <c r="A11" s="4" t="inlineStr">
        <is>
          <t>Canada Retail |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75610</v>
      </c>
      <c r="C13" s="5" t="n">
        <v>82289</v>
      </c>
      <c r="D13" s="5" t="n">
        <v>199831</v>
      </c>
      <c r="E13" s="5" t="n">
        <v>216888</v>
      </c>
    </row>
    <row r="14">
      <c r="A14" s="4" t="inlineStr">
        <is>
          <t>Brand Portfolio |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94057</v>
      </c>
      <c r="C16" s="5" t="n">
        <v>107458</v>
      </c>
      <c r="D16" s="5" t="n">
        <v>271257</v>
      </c>
      <c r="E16" s="5" t="n">
        <v>271265</v>
      </c>
    </row>
    <row r="17">
      <c r="A17" s="4" t="inlineStr">
        <is>
          <t>Owned Bran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03082</v>
      </c>
      <c r="C19" s="5" t="n">
        <v>229651</v>
      </c>
      <c r="D19" s="5" t="n">
        <v>580690</v>
      </c>
      <c r="E19" s="5" t="n">
        <v>635138</v>
      </c>
    </row>
    <row r="20">
      <c r="A20" s="4" t="inlineStr">
        <is>
          <t>Owned Brands |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4948</v>
      </c>
      <c r="C22" s="5" t="n">
        <v>-31118</v>
      </c>
      <c r="D22" s="5" t="n">
        <v>-53498</v>
      </c>
      <c r="E22" s="5" t="n">
        <v>-76470</v>
      </c>
    </row>
    <row r="23">
      <c r="A23" s="4" t="inlineStr">
        <is>
          <t>Owned Brands | U.S. Retail |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23973</v>
      </c>
      <c r="C25" s="5" t="n">
        <v>153311</v>
      </c>
      <c r="D25" s="5" t="n">
        <v>362931</v>
      </c>
      <c r="E25" s="5" t="n">
        <v>440343</v>
      </c>
    </row>
    <row r="26">
      <c r="A26" s="4" t="inlineStr">
        <is>
          <t>Owned Brands | Canada Retail |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0</v>
      </c>
      <c r="C28" s="5" t="n">
        <v>0</v>
      </c>
      <c r="D28" s="5" t="n">
        <v>0</v>
      </c>
      <c r="E28" s="5" t="n">
        <v>0</v>
      </c>
    </row>
    <row r="29">
      <c r="A29" s="4" t="inlineStr">
        <is>
          <t>Owned Brands | Brand Portfolio |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94057</v>
      </c>
      <c r="C31" s="5" t="n">
        <v>107458</v>
      </c>
      <c r="D31" s="5" t="n">
        <v>271257</v>
      </c>
      <c r="E31" s="5" t="n">
        <v>271265</v>
      </c>
    </row>
    <row r="32">
      <c r="A32" s="4" t="inlineStr">
        <is>
          <t>Owned Brands | Direct-to-consum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41177</v>
      </c>
      <c r="C34" s="5" t="n">
        <v>163121</v>
      </c>
      <c r="D34" s="5" t="n">
        <v>406535</v>
      </c>
      <c r="E34" s="5" t="n">
        <v>464473</v>
      </c>
    </row>
    <row r="35">
      <c r="A35" s="4" t="inlineStr">
        <is>
          <t>Owned Brands | Direct-to-consumer | U.S. Retail |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123973</v>
      </c>
      <c r="C37" s="5" t="n">
        <v>153311</v>
      </c>
      <c r="D37" s="5" t="n">
        <v>362931</v>
      </c>
      <c r="E37" s="5" t="n">
        <v>440343</v>
      </c>
    </row>
    <row r="38">
      <c r="A38" s="4" t="inlineStr">
        <is>
          <t>Owned Brands | Direct-to-consumer | Canada Retail |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0</v>
      </c>
      <c r="C40" s="5" t="n">
        <v>0</v>
      </c>
      <c r="D40" s="5" t="n">
        <v>0</v>
      </c>
      <c r="E40" s="5" t="n">
        <v>0</v>
      </c>
    </row>
    <row r="41">
      <c r="A41" s="4" t="inlineStr">
        <is>
          <t>Owned Brands | Direct-to-consumer | Brand Portfolio |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17204</v>
      </c>
      <c r="C43" s="5" t="n">
        <v>9810</v>
      </c>
      <c r="D43" s="5" t="n">
        <v>43604</v>
      </c>
      <c r="E43" s="5" t="n">
        <v>24130</v>
      </c>
    </row>
    <row r="44">
      <c r="A44" s="4" t="inlineStr">
        <is>
          <t>Owned Brands | External customer wholesale and commission inco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61905</v>
      </c>
      <c r="C46" s="5" t="n">
        <v>66530</v>
      </c>
      <c r="D46" s="5" t="n">
        <v>174155</v>
      </c>
      <c r="E46" s="5" t="n">
        <v>170665</v>
      </c>
    </row>
    <row r="47">
      <c r="A47" s="4" t="inlineStr">
        <is>
          <t>Owned Brands | External customer wholesale and commission income | U.S. Retail |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0</v>
      </c>
      <c r="C49" s="5" t="n">
        <v>0</v>
      </c>
      <c r="D49" s="5" t="n">
        <v>0</v>
      </c>
      <c r="E49" s="5" t="n">
        <v>0</v>
      </c>
    </row>
    <row r="50">
      <c r="A50" s="4" t="inlineStr">
        <is>
          <t>Owned Brands | External customer wholesale and commission income | Canada Retail |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0</v>
      </c>
      <c r="C52" s="5" t="n">
        <v>0</v>
      </c>
      <c r="D52" s="5" t="n">
        <v>0</v>
      </c>
      <c r="E52" s="5" t="n">
        <v>0</v>
      </c>
    </row>
    <row r="53">
      <c r="A53" s="4" t="inlineStr">
        <is>
          <t>Owned Brands | External customer wholesale and commission income | Brand Portfolio |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61905</v>
      </c>
      <c r="C55" s="5" t="n">
        <v>66530</v>
      </c>
      <c r="D55" s="5" t="n">
        <v>174155</v>
      </c>
      <c r="E55" s="5" t="n">
        <v>170665</v>
      </c>
    </row>
    <row r="56">
      <c r="A56" s="4" t="inlineStr">
        <is>
          <t>Owned Brands | Intersegment wholesale and commission income | Elimin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14948</v>
      </c>
      <c r="C58" s="5" t="n">
        <v>-31118</v>
      </c>
      <c r="D58" s="5" t="n">
        <v>-53498</v>
      </c>
      <c r="E58" s="5" t="n">
        <v>-76470</v>
      </c>
    </row>
    <row r="59">
      <c r="A59" s="4" t="inlineStr">
        <is>
          <t>Owned Brands | Intersegment wholesale and commission income | Brand Portfolio |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14948</v>
      </c>
      <c r="C61" s="5" t="n">
        <v>31118</v>
      </c>
      <c r="D61" s="5" t="n">
        <v>53498</v>
      </c>
      <c r="E61" s="5" t="n">
        <v>76470</v>
      </c>
    </row>
    <row r="62">
      <c r="A62" s="4" t="inlineStr">
        <is>
          <t>National Brand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5" t="n">
        <v>507637</v>
      </c>
      <c r="C64" s="5" t="n">
        <v>553080</v>
      </c>
      <c r="D64" s="5" t="n">
        <v>1540107</v>
      </c>
      <c r="E64" s="5" t="n">
        <v>1702856</v>
      </c>
    </row>
    <row r="65">
      <c r="A65" s="4" t="inlineStr">
        <is>
          <t>National Brands | U.S. Retail |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507637</v>
      </c>
      <c r="C67" s="5" t="n">
        <v>553080</v>
      </c>
      <c r="D67" s="5" t="n">
        <v>1540107</v>
      </c>
      <c r="E67" s="5" t="n">
        <v>1702856</v>
      </c>
    </row>
    <row r="68">
      <c r="A68" s="4" t="inlineStr">
        <is>
          <t>National Brands | Canada Retail |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0</v>
      </c>
      <c r="C70" s="5" t="n">
        <v>0</v>
      </c>
      <c r="D70" s="5" t="n">
        <v>0</v>
      </c>
      <c r="E70" s="5" t="n">
        <v>0</v>
      </c>
    </row>
    <row r="71">
      <c r="A71" s="4" t="inlineStr">
        <is>
          <t>National Brands | Brand Portfolio |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5" t="n">
        <v>0</v>
      </c>
      <c r="C73" s="5" t="n">
        <v>0</v>
      </c>
      <c r="D73" s="5" t="n">
        <v>0</v>
      </c>
      <c r="E73" s="5" t="n">
        <v>0</v>
      </c>
    </row>
    <row r="74">
      <c r="A74" s="4" t="inlineStr">
        <is>
          <t>Canada Retai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net sales</t>
        </is>
      </c>
      <c r="B76" s="5" t="n">
        <v>75610</v>
      </c>
      <c r="C76" s="5" t="n">
        <v>82289</v>
      </c>
      <c r="D76" s="5" t="n">
        <v>199831</v>
      </c>
      <c r="E76" s="5" t="n">
        <v>216888</v>
      </c>
    </row>
    <row r="77">
      <c r="A77" s="4" t="inlineStr">
        <is>
          <t>Canada Retail | U.S. Retail |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net sales</t>
        </is>
      </c>
      <c r="B79" s="5" t="n">
        <v>0</v>
      </c>
      <c r="C79" s="5" t="n">
        <v>0</v>
      </c>
      <c r="D79" s="5" t="n">
        <v>0</v>
      </c>
      <c r="E79" s="5" t="n">
        <v>0</v>
      </c>
    </row>
    <row r="80">
      <c r="A80" s="4" t="inlineStr">
        <is>
          <t>Canada Retail | Canada Retail |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net sales</t>
        </is>
      </c>
      <c r="B82" s="5" t="n">
        <v>75610</v>
      </c>
      <c r="C82" s="5" t="n">
        <v>82289</v>
      </c>
      <c r="D82" s="5" t="n">
        <v>199831</v>
      </c>
      <c r="E82" s="5" t="n">
        <v>216888</v>
      </c>
    </row>
    <row r="83">
      <c r="A83" s="4" t="inlineStr">
        <is>
          <t>Canada Retail | Brand Portfolio |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net sales</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28, 2023</t>
        </is>
      </c>
      <c r="C1" s="2" t="inlineStr">
        <is>
          <t>Jan. 28, 2023</t>
        </is>
      </c>
      <c r="D1" s="2" t="inlineStr">
        <is>
          <t>Oct. 29,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4638</v>
      </c>
      <c r="C3" s="6" t="n">
        <v>58766</v>
      </c>
      <c r="D3" s="6" t="n">
        <v>62507</v>
      </c>
    </row>
    <row r="4">
      <c r="A4" s="4" t="inlineStr">
        <is>
          <t>Receivables, net</t>
        </is>
      </c>
      <c r="B4" s="5" t="n">
        <v>106916</v>
      </c>
      <c r="C4" s="5" t="n">
        <v>77763</v>
      </c>
      <c r="D4" s="5" t="n">
        <v>228746</v>
      </c>
    </row>
    <row r="5">
      <c r="A5" s="4" t="inlineStr">
        <is>
          <t>Inventories</t>
        </is>
      </c>
      <c r="B5" s="5" t="n">
        <v>601470</v>
      </c>
      <c r="C5" s="5" t="n">
        <v>605652</v>
      </c>
      <c r="D5" s="5" t="n">
        <v>681843</v>
      </c>
    </row>
    <row r="6">
      <c r="A6" s="4" t="inlineStr">
        <is>
          <t>Prepaid expenses and other current assets</t>
        </is>
      </c>
      <c r="B6" s="5" t="n">
        <v>36785</v>
      </c>
      <c r="C6" s="5" t="n">
        <v>47750</v>
      </c>
      <c r="D6" s="5" t="n">
        <v>53950</v>
      </c>
    </row>
    <row r="7">
      <c r="A7" s="4" t="inlineStr">
        <is>
          <t>Total current assets</t>
        </is>
      </c>
      <c r="B7" s="5" t="n">
        <v>799809</v>
      </c>
      <c r="C7" s="5" t="n">
        <v>789931</v>
      </c>
      <c r="D7" s="5" t="n">
        <v>1027046</v>
      </c>
    </row>
    <row r="8">
      <c r="A8" s="4" t="inlineStr">
        <is>
          <t>Property and equipment, net</t>
        </is>
      </c>
      <c r="B8" s="5" t="n">
        <v>224638</v>
      </c>
      <c r="C8" s="5" t="n">
        <v>235430</v>
      </c>
      <c r="D8" s="5" t="n">
        <v>233515</v>
      </c>
    </row>
    <row r="9">
      <c r="A9" s="4" t="inlineStr">
        <is>
          <t>Operating lease assets</t>
        </is>
      </c>
      <c r="B9" s="5" t="n">
        <v>742384</v>
      </c>
      <c r="C9" s="5" t="n">
        <v>700373</v>
      </c>
      <c r="D9" s="5" t="n">
        <v>691032</v>
      </c>
    </row>
    <row r="10">
      <c r="A10" s="4" t="inlineStr">
        <is>
          <t>Goodwill</t>
        </is>
      </c>
      <c r="B10" s="5" t="n">
        <v>123759</v>
      </c>
      <c r="C10" s="5" t="n">
        <v>97115</v>
      </c>
      <c r="D10" s="5" t="n">
        <v>93655</v>
      </c>
    </row>
    <row r="11">
      <c r="A11" s="4" t="inlineStr">
        <is>
          <t>Intangible assets, net</t>
        </is>
      </c>
      <c r="B11" s="5" t="n">
        <v>83032</v>
      </c>
      <c r="C11" s="5" t="n">
        <v>31866</v>
      </c>
      <c r="D11" s="5" t="n">
        <v>19273</v>
      </c>
    </row>
    <row r="12">
      <c r="A12" s="4" t="inlineStr">
        <is>
          <t>Deferred tax assets</t>
        </is>
      </c>
      <c r="B12" s="5" t="n">
        <v>47199</v>
      </c>
      <c r="C12" s="5" t="n">
        <v>48285</v>
      </c>
      <c r="D12" s="5" t="n">
        <v>0</v>
      </c>
    </row>
    <row r="13">
      <c r="A13" s="4" t="inlineStr">
        <is>
          <t>Equity investments</t>
        </is>
      </c>
      <c r="B13" s="5" t="n">
        <v>62239</v>
      </c>
      <c r="C13" s="5" t="n">
        <v>63820</v>
      </c>
      <c r="D13" s="5" t="n">
        <v>64246</v>
      </c>
    </row>
    <row r="14">
      <c r="A14" s="4" t="inlineStr">
        <is>
          <t>Other assets</t>
        </is>
      </c>
      <c r="B14" s="5" t="n">
        <v>49518</v>
      </c>
      <c r="C14" s="5" t="n">
        <v>42798</v>
      </c>
      <c r="D14" s="5" t="n">
        <v>42611</v>
      </c>
    </row>
    <row r="15">
      <c r="A15" s="4" t="inlineStr">
        <is>
          <t>Total assets</t>
        </is>
      </c>
      <c r="B15" s="5" t="n">
        <v>2132578</v>
      </c>
      <c r="C15" s="5" t="n">
        <v>2009618</v>
      </c>
      <c r="D15" s="5" t="n">
        <v>2171378</v>
      </c>
    </row>
    <row r="16">
      <c r="A16" s="3" t="inlineStr">
        <is>
          <t>LIABILITIES, REDEEMABLE NONCONTROLLING INTEREST, AND SHAREHOLDERS' EQUITY</t>
        </is>
      </c>
      <c r="B16" s="4" t="inlineStr">
        <is>
          <t xml:space="preserve"> </t>
        </is>
      </c>
      <c r="C16" s="4" t="inlineStr">
        <is>
          <t xml:space="preserve"> </t>
        </is>
      </c>
      <c r="D16" s="4" t="inlineStr">
        <is>
          <t xml:space="preserve"> </t>
        </is>
      </c>
    </row>
    <row r="17">
      <c r="A17" s="4" t="inlineStr">
        <is>
          <t>Accounts payable</t>
        </is>
      </c>
      <c r="B17" s="5" t="n">
        <v>310113</v>
      </c>
      <c r="C17" s="5" t="n">
        <v>255364</v>
      </c>
      <c r="D17" s="5" t="n">
        <v>315996</v>
      </c>
    </row>
    <row r="18">
      <c r="A18" s="4" t="inlineStr">
        <is>
          <t>Accrued expenses</t>
        </is>
      </c>
      <c r="B18" s="5" t="n">
        <v>183383</v>
      </c>
      <c r="C18" s="5" t="n">
        <v>190676</v>
      </c>
      <c r="D18" s="5" t="n">
        <v>213905</v>
      </c>
    </row>
    <row r="19">
      <c r="A19" s="4" t="inlineStr">
        <is>
          <t>Current maturities of long-term debt</t>
        </is>
      </c>
      <c r="B19" s="5" t="n">
        <v>2500</v>
      </c>
      <c r="C19" s="5" t="n">
        <v>0</v>
      </c>
      <c r="D19" s="5" t="n">
        <v>0</v>
      </c>
    </row>
    <row r="20">
      <c r="A20" s="4" t="inlineStr">
        <is>
          <t>Current operating lease liabilities</t>
        </is>
      </c>
      <c r="B20" s="5" t="n">
        <v>182259</v>
      </c>
      <c r="C20" s="5" t="n">
        <v>190086</v>
      </c>
      <c r="D20" s="5" t="n">
        <v>187619</v>
      </c>
    </row>
    <row r="21">
      <c r="A21" s="4" t="inlineStr">
        <is>
          <t>Total current liabilities</t>
        </is>
      </c>
      <c r="B21" s="5" t="n">
        <v>678255</v>
      </c>
      <c r="C21" s="5" t="n">
        <v>636126</v>
      </c>
      <c r="D21" s="5" t="n">
        <v>717520</v>
      </c>
    </row>
    <row r="22">
      <c r="A22" s="4" t="inlineStr">
        <is>
          <t>Long-term debt</t>
        </is>
      </c>
      <c r="B22" s="5" t="n">
        <v>372965</v>
      </c>
      <c r="C22" s="5" t="n">
        <v>281035</v>
      </c>
      <c r="D22" s="5" t="n">
        <v>415467</v>
      </c>
    </row>
    <row r="23">
      <c r="A23" s="4" t="inlineStr">
        <is>
          <t>Non-current operating lease liabilities</t>
        </is>
      </c>
      <c r="B23" s="5" t="n">
        <v>669494</v>
      </c>
      <c r="C23" s="5" t="n">
        <v>631412</v>
      </c>
      <c r="D23" s="5" t="n">
        <v>628820</v>
      </c>
    </row>
    <row r="24">
      <c r="A24" s="4" t="inlineStr">
        <is>
          <t>Other non-current liabilities</t>
        </is>
      </c>
      <c r="B24" s="5" t="n">
        <v>21072</v>
      </c>
      <c r="C24" s="5" t="n">
        <v>24989</v>
      </c>
      <c r="D24" s="5" t="n">
        <v>26059</v>
      </c>
    </row>
    <row r="25">
      <c r="A25" s="4" t="inlineStr">
        <is>
          <t>Total liabilities</t>
        </is>
      </c>
      <c r="B25" s="5" t="n">
        <v>1741786</v>
      </c>
      <c r="C25" s="5" t="n">
        <v>1573562</v>
      </c>
      <c r="D25" s="5" t="n">
        <v>1787866</v>
      </c>
    </row>
    <row r="26">
      <c r="A26" s="4" t="inlineStr">
        <is>
          <t>Commitments and contingencies</t>
        </is>
      </c>
      <c r="B26" s="4" t="inlineStr">
        <is>
          <t xml:space="preserve"> </t>
        </is>
      </c>
      <c r="C26" s="4" t="inlineStr">
        <is>
          <t xml:space="preserve"> </t>
        </is>
      </c>
      <c r="D26" s="4" t="inlineStr">
        <is>
          <t xml:space="preserve"> </t>
        </is>
      </c>
    </row>
    <row r="27">
      <c r="A27" s="4" t="inlineStr">
        <is>
          <t>Redeemable noncontrolling interest</t>
        </is>
      </c>
      <c r="B27" s="5" t="n">
        <v>3208</v>
      </c>
      <c r="C27" s="5" t="n">
        <v>3155</v>
      </c>
      <c r="D27" s="5" t="n">
        <v>0</v>
      </c>
    </row>
    <row r="28">
      <c r="A28" s="3" t="inlineStr">
        <is>
          <t>Shareholders' equity:</t>
        </is>
      </c>
      <c r="B28" s="4" t="inlineStr">
        <is>
          <t xml:space="preserve"> </t>
        </is>
      </c>
      <c r="C28" s="4" t="inlineStr">
        <is>
          <t xml:space="preserve"> </t>
        </is>
      </c>
      <c r="D28" s="4" t="inlineStr">
        <is>
          <t xml:space="preserve"> </t>
        </is>
      </c>
    </row>
    <row r="29">
      <c r="A29" s="4" t="inlineStr">
        <is>
          <t>Common shares paid in-capital, no par value</t>
        </is>
      </c>
      <c r="B29" s="5" t="n">
        <v>1028307</v>
      </c>
      <c r="C29" s="5" t="n">
        <v>1018872</v>
      </c>
      <c r="D29" s="5" t="n">
        <v>1012794</v>
      </c>
    </row>
    <row r="30">
      <c r="A30" s="4" t="inlineStr">
        <is>
          <t>Treasury shares, at cost</t>
        </is>
      </c>
      <c r="B30" s="5" t="n">
        <v>-764748</v>
      </c>
      <c r="C30" s="5" t="n">
        <v>-662614</v>
      </c>
      <c r="D30" s="5" t="n">
        <v>-662614</v>
      </c>
    </row>
    <row r="31">
      <c r="A31" s="4" t="inlineStr">
        <is>
          <t>Retained earnings</t>
        </is>
      </c>
      <c r="B31" s="5" t="n">
        <v>131416</v>
      </c>
      <c r="C31" s="5" t="n">
        <v>81993</v>
      </c>
      <c r="D31" s="5" t="n">
        <v>40049</v>
      </c>
    </row>
    <row r="32">
      <c r="A32" s="4" t="inlineStr">
        <is>
          <t>Accumulated other comprehensive loss</t>
        </is>
      </c>
      <c r="B32" s="5" t="n">
        <v>-7391</v>
      </c>
      <c r="C32" s="5" t="n">
        <v>-5350</v>
      </c>
      <c r="D32" s="5" t="n">
        <v>-6717</v>
      </c>
    </row>
    <row r="33">
      <c r="A33" s="4" t="inlineStr">
        <is>
          <t>Total shareholders' equity</t>
        </is>
      </c>
      <c r="B33" s="5" t="n">
        <v>387584</v>
      </c>
      <c r="C33" s="5" t="n">
        <v>432901</v>
      </c>
      <c r="D33" s="5" t="n">
        <v>383512</v>
      </c>
    </row>
    <row r="34">
      <c r="A34" s="4" t="inlineStr">
        <is>
          <t>Total liabilities, redeemable noncontrolling interest, and shareholders' equity</t>
        </is>
      </c>
      <c r="B34" s="6" t="n">
        <v>2132578</v>
      </c>
      <c r="C34" s="6" t="n">
        <v>2009618</v>
      </c>
      <c r="D34" s="6" t="n">
        <v>21713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86329</v>
      </c>
      <c r="C4" s="6" t="n">
        <v>865020</v>
      </c>
      <c r="D4" s="6" t="n">
        <v>2320628</v>
      </c>
      <c r="E4" s="6" t="n">
        <v>2554882</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4948</v>
      </c>
      <c r="C7" s="5" t="n">
        <v>-31118</v>
      </c>
      <c r="D7" s="5" t="n">
        <v>-53498</v>
      </c>
      <c r="E7" s="5" t="n">
        <v>-76470</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786329</v>
      </c>
      <c r="C10" s="5" t="n">
        <v>865020</v>
      </c>
      <c r="D10" s="5" t="n">
        <v>2320628</v>
      </c>
      <c r="E10" s="5" t="n">
        <v>2554882</v>
      </c>
    </row>
    <row r="11">
      <c r="A11" s="4" t="inlineStr">
        <is>
          <t>Product |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801277</v>
      </c>
      <c r="C13" s="5" t="n">
        <v>896138</v>
      </c>
      <c r="D13" s="5" t="n">
        <v>2374126</v>
      </c>
      <c r="E13" s="5" t="n">
        <v>2631352</v>
      </c>
    </row>
    <row r="14">
      <c r="A14" s="4" t="inlineStr">
        <is>
          <t>U.S. Retail Segment |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631610</v>
      </c>
      <c r="C16" s="5" t="n">
        <v>706391</v>
      </c>
      <c r="D16" s="5" t="n">
        <v>1903038</v>
      </c>
      <c r="E16" s="5" t="n">
        <v>2143199</v>
      </c>
    </row>
    <row r="17">
      <c r="A17" s="4" t="inlineStr">
        <is>
          <t>U.S. Retail Segment | Women's footwear |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406044</v>
      </c>
      <c r="C19" s="5" t="n">
        <v>450130</v>
      </c>
      <c r="D19" s="5" t="n">
        <v>1236800</v>
      </c>
      <c r="E19" s="5" t="n">
        <v>1394340</v>
      </c>
    </row>
    <row r="20">
      <c r="A20" s="4" t="inlineStr">
        <is>
          <t>U.S. Retail Segment | Women's footwear | Segments | Reclassification, error corre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0000</v>
      </c>
      <c r="C22" s="4" t="inlineStr">
        <is>
          <t xml:space="preserve"> </t>
        </is>
      </c>
      <c r="D22" s="4" t="inlineStr">
        <is>
          <t xml:space="preserve"> </t>
        </is>
      </c>
      <c r="E22" s="4" t="inlineStr">
        <is>
          <t xml:space="preserve"> </t>
        </is>
      </c>
    </row>
    <row r="23">
      <c r="A23" s="4" t="inlineStr">
        <is>
          <t>U.S. Retail Segment | Men's footwear |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36455</v>
      </c>
      <c r="C25" s="5" t="n">
        <v>151106</v>
      </c>
      <c r="D25" s="5" t="n">
        <v>419008</v>
      </c>
      <c r="E25" s="5" t="n">
        <v>461035</v>
      </c>
    </row>
    <row r="26">
      <c r="A26" s="4" t="inlineStr">
        <is>
          <t>U.S. Retail Segment | Men's footwear | Segments | Reclassification, error correc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2200</v>
      </c>
      <c r="C28" s="4" t="inlineStr">
        <is>
          <t xml:space="preserve"> </t>
        </is>
      </c>
      <c r="D28" s="4" t="inlineStr">
        <is>
          <t xml:space="preserve"> </t>
        </is>
      </c>
      <c r="E28" s="4" t="inlineStr">
        <is>
          <t xml:space="preserve"> </t>
        </is>
      </c>
    </row>
    <row r="29">
      <c r="A29" s="4" t="inlineStr">
        <is>
          <t>U.S. Retail Segment | Kids' footwear |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54521</v>
      </c>
      <c r="C31" s="5" t="n">
        <v>65638</v>
      </c>
      <c r="D31" s="5" t="n">
        <v>143978</v>
      </c>
      <c r="E31" s="5" t="n">
        <v>171742</v>
      </c>
    </row>
    <row r="32">
      <c r="A32" s="4" t="inlineStr">
        <is>
          <t>U.S. Retail Segment | Accessories and other |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34590</v>
      </c>
      <c r="C34" s="5" t="n">
        <v>39517</v>
      </c>
      <c r="D34" s="5" t="n">
        <v>103252</v>
      </c>
      <c r="E34" s="5" t="n">
        <v>116082</v>
      </c>
    </row>
    <row r="35">
      <c r="A35" s="4" t="inlineStr">
        <is>
          <t>U.S. Retail Segment | Accessories and other | Segments | Reclassification, error correc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22200</v>
      </c>
      <c r="C37" s="4" t="inlineStr">
        <is>
          <t xml:space="preserve"> </t>
        </is>
      </c>
      <c r="D37" s="4" t="inlineStr">
        <is>
          <t xml:space="preserve"> </t>
        </is>
      </c>
      <c r="E37" s="4" t="inlineStr">
        <is>
          <t xml:space="preserve"> </t>
        </is>
      </c>
    </row>
    <row r="38">
      <c r="A38" s="4" t="inlineStr">
        <is>
          <t>Canada Retail |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75610</v>
      </c>
      <c r="C40" s="5" t="n">
        <v>82289</v>
      </c>
      <c r="D40" s="5" t="n">
        <v>199831</v>
      </c>
      <c r="E40" s="5" t="n">
        <v>216888</v>
      </c>
    </row>
    <row r="41">
      <c r="A41" s="4" t="inlineStr">
        <is>
          <t>Canada Retail | Women's footwear |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39031</v>
      </c>
      <c r="C43" s="5" t="n">
        <v>41381</v>
      </c>
      <c r="D43" s="5" t="n">
        <v>110079</v>
      </c>
      <c r="E43" s="5" t="n">
        <v>115187</v>
      </c>
    </row>
    <row r="44">
      <c r="A44" s="4" t="inlineStr">
        <is>
          <t>Canada Retail | Men's footwear |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18526</v>
      </c>
      <c r="C46" s="5" t="n">
        <v>20334</v>
      </c>
      <c r="D46" s="5" t="n">
        <v>51272</v>
      </c>
      <c r="E46" s="5" t="n">
        <v>56224</v>
      </c>
    </row>
    <row r="47">
      <c r="A47" s="4" t="inlineStr">
        <is>
          <t>Canada Retail | Kids' footwear |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15145</v>
      </c>
      <c r="C49" s="5" t="n">
        <v>17291</v>
      </c>
      <c r="D49" s="5" t="n">
        <v>30778</v>
      </c>
      <c r="E49" s="5" t="n">
        <v>36700</v>
      </c>
    </row>
    <row r="50">
      <c r="A50" s="4" t="inlineStr">
        <is>
          <t>Canada Retail | Accessories and other |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2908</v>
      </c>
      <c r="C52" s="5" t="n">
        <v>3283</v>
      </c>
      <c r="D52" s="5" t="n">
        <v>7702</v>
      </c>
      <c r="E52" s="5" t="n">
        <v>8777</v>
      </c>
    </row>
    <row r="53">
      <c r="A53" s="4" t="inlineStr">
        <is>
          <t>Canada Retail | Product |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75610</v>
      </c>
      <c r="C55" s="5" t="n">
        <v>82289</v>
      </c>
      <c r="D55" s="5" t="n">
        <v>199831</v>
      </c>
      <c r="E55" s="5" t="n">
        <v>216888</v>
      </c>
    </row>
    <row r="56">
      <c r="A56" s="4" t="inlineStr">
        <is>
          <t>Brand Portfolio |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94057</v>
      </c>
      <c r="C58" s="5" t="n">
        <v>107458</v>
      </c>
      <c r="D58" s="5" t="n">
        <v>271257</v>
      </c>
      <c r="E58" s="5" t="n">
        <v>271265</v>
      </c>
    </row>
    <row r="59">
      <c r="A59" s="4" t="inlineStr">
        <is>
          <t>Brand Portfolio | Elimin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14948</v>
      </c>
      <c r="C61" s="5" t="n">
        <v>31118</v>
      </c>
      <c r="D61" s="5" t="n">
        <v>53498</v>
      </c>
      <c r="E61" s="5" t="n">
        <v>76470</v>
      </c>
    </row>
    <row r="62">
      <c r="A62" s="4" t="inlineStr">
        <is>
          <t>Brand Portfolio | Wholesale |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5" t="n">
        <v>74099</v>
      </c>
      <c r="C64" s="5" t="n">
        <v>95837</v>
      </c>
      <c r="D64" s="5" t="n">
        <v>219592</v>
      </c>
      <c r="E64" s="5" t="n">
        <v>237748</v>
      </c>
    </row>
    <row r="65">
      <c r="A65" s="4" t="inlineStr">
        <is>
          <t>Brand Portfolio | Commission income |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2754</v>
      </c>
      <c r="C67" s="5" t="n">
        <v>1811</v>
      </c>
      <c r="D67" s="5" t="n">
        <v>8061</v>
      </c>
      <c r="E67" s="5" t="n">
        <v>9387</v>
      </c>
    </row>
    <row r="68">
      <c r="A68" s="4" t="inlineStr">
        <is>
          <t>Brand Portfolio | Direct-to-consumer |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17204</v>
      </c>
      <c r="C70" s="5" t="n">
        <v>9810</v>
      </c>
      <c r="D70" s="5" t="n">
        <v>43604</v>
      </c>
      <c r="E70" s="5" t="n">
        <v>24130</v>
      </c>
    </row>
    <row r="71">
      <c r="A71" s="4" t="inlineStr">
        <is>
          <t>Brand Portfolio | Product |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6" t="n">
        <v>79109</v>
      </c>
      <c r="C73" s="6" t="n">
        <v>76340</v>
      </c>
      <c r="D73" s="6" t="n">
        <v>217759</v>
      </c>
      <c r="E73" s="6" t="n">
        <v>1947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eferred Revenue Liabiliti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Gift cards and merchandise credits, beginning balance</t>
        </is>
      </c>
      <c r="B4" s="6" t="n">
        <v>28234</v>
      </c>
      <c r="C4" s="6" t="n">
        <v>30118</v>
      </c>
      <c r="D4" s="6" t="n">
        <v>35121</v>
      </c>
      <c r="E4" s="6" t="n">
        <v>36783</v>
      </c>
    </row>
    <row r="5">
      <c r="A5" s="4" t="inlineStr">
        <is>
          <t>Gift cards and merchandise credits, ending balance</t>
        </is>
      </c>
      <c r="B5" s="5" t="n">
        <v>26229</v>
      </c>
      <c r="C5" s="5" t="n">
        <v>28089</v>
      </c>
      <c r="D5" s="5" t="n">
        <v>26229</v>
      </c>
      <c r="E5" s="5" t="n">
        <v>28089</v>
      </c>
    </row>
    <row r="6">
      <c r="A6" s="4" t="inlineStr">
        <is>
          <t>Loyalty programs deferred revenue, beginning balance</t>
        </is>
      </c>
      <c r="B6" s="5" t="n">
        <v>16762</v>
      </c>
      <c r="C6" s="5" t="n">
        <v>16788</v>
      </c>
      <c r="D6" s="5" t="n">
        <v>16900</v>
      </c>
      <c r="E6" s="5" t="n">
        <v>15736</v>
      </c>
    </row>
    <row r="7">
      <c r="A7" s="4" t="inlineStr">
        <is>
          <t>Loyalty programs deferred revenue, ending balance</t>
        </is>
      </c>
      <c r="B7" s="5" t="n">
        <v>17251</v>
      </c>
      <c r="C7" s="5" t="n">
        <v>17609</v>
      </c>
      <c r="D7" s="5" t="n">
        <v>17251</v>
      </c>
      <c r="E7" s="5" t="n">
        <v>17609</v>
      </c>
    </row>
    <row r="8">
      <c r="A8" s="4" t="inlineStr">
        <is>
          <t>Loyalty certificates redeemed and expired and other adjustments recognized to net sales</t>
        </is>
      </c>
      <c r="B8" s="4" t="inlineStr">
        <is>
          <t xml:space="preserve"> </t>
        </is>
      </c>
      <c r="C8" s="4" t="inlineStr">
        <is>
          <t xml:space="preserve"> </t>
        </is>
      </c>
      <c r="D8" s="4" t="inlineStr">
        <is>
          <t xml:space="preserve"> </t>
        </is>
      </c>
      <c r="E8" s="4" t="inlineStr">
        <is>
          <t xml:space="preserve"> </t>
        </is>
      </c>
    </row>
    <row r="9">
      <c r="A9" s="3" t="inlineStr">
        <is>
          <t>Contract With Customer Liability [Roll Forward]</t>
        </is>
      </c>
      <c r="B9" s="4" t="inlineStr">
        <is>
          <t xml:space="preserve"> </t>
        </is>
      </c>
      <c r="C9" s="4" t="inlineStr">
        <is>
          <t xml:space="preserve"> </t>
        </is>
      </c>
      <c r="D9" s="4" t="inlineStr">
        <is>
          <t xml:space="preserve"> </t>
        </is>
      </c>
      <c r="E9" s="4" t="inlineStr">
        <is>
          <t xml:space="preserve"> </t>
        </is>
      </c>
    </row>
    <row r="10">
      <c r="A10" s="4" t="inlineStr">
        <is>
          <t>Increase (decrease) in contract with customer, liability</t>
        </is>
      </c>
      <c r="B10" s="5" t="n">
        <v>-7434</v>
      </c>
      <c r="C10" s="5" t="n">
        <v>-7974</v>
      </c>
      <c r="D10" s="5" t="n">
        <v>-22861</v>
      </c>
      <c r="E10" s="5" t="n">
        <v>-24034</v>
      </c>
    </row>
    <row r="11">
      <c r="A11" s="4" t="inlineStr">
        <is>
          <t>Deferred revenue for loyalty points issued</t>
        </is>
      </c>
      <c r="B11" s="4" t="inlineStr">
        <is>
          <t xml:space="preserve"> </t>
        </is>
      </c>
      <c r="C11" s="4" t="inlineStr">
        <is>
          <t xml:space="preserve"> </t>
        </is>
      </c>
      <c r="D11" s="4" t="inlineStr">
        <is>
          <t xml:space="preserve"> </t>
        </is>
      </c>
      <c r="E11" s="4" t="inlineStr">
        <is>
          <t xml:space="preserve"> </t>
        </is>
      </c>
    </row>
    <row r="12">
      <c r="A12" s="3" t="inlineStr">
        <is>
          <t>Contract With Customer Liability [Roll Forward]</t>
        </is>
      </c>
      <c r="B12" s="4" t="inlineStr">
        <is>
          <t xml:space="preserve"> </t>
        </is>
      </c>
      <c r="C12" s="4" t="inlineStr">
        <is>
          <t xml:space="preserve"> </t>
        </is>
      </c>
      <c r="D12" s="4" t="inlineStr">
        <is>
          <t xml:space="preserve"> </t>
        </is>
      </c>
      <c r="E12" s="4" t="inlineStr">
        <is>
          <t xml:space="preserve"> </t>
        </is>
      </c>
    </row>
    <row r="13">
      <c r="A13" s="4" t="inlineStr">
        <is>
          <t>Increase (decrease) in contract with customer, liability</t>
        </is>
      </c>
      <c r="B13" s="5" t="n">
        <v>7923</v>
      </c>
      <c r="C13" s="5" t="n">
        <v>8795</v>
      </c>
      <c r="D13" s="5" t="n">
        <v>23212</v>
      </c>
      <c r="E13" s="5" t="n">
        <v>25907</v>
      </c>
    </row>
    <row r="14">
      <c r="A14" s="4" t="inlineStr">
        <is>
          <t>Gift cards redeemed and breakage recognized to net sales</t>
        </is>
      </c>
      <c r="B14" s="4" t="inlineStr">
        <is>
          <t xml:space="preserve"> </t>
        </is>
      </c>
      <c r="C14" s="4" t="inlineStr">
        <is>
          <t xml:space="preserve"> </t>
        </is>
      </c>
      <c r="D14" s="4" t="inlineStr">
        <is>
          <t xml:space="preserve"> </t>
        </is>
      </c>
      <c r="E14" s="4" t="inlineStr">
        <is>
          <t xml:space="preserve"> </t>
        </is>
      </c>
    </row>
    <row r="15">
      <c r="A15" s="3" t="inlineStr">
        <is>
          <t>Contract With Customer Liability [Roll Forward]</t>
        </is>
      </c>
      <c r="B15" s="4" t="inlineStr">
        <is>
          <t xml:space="preserve"> </t>
        </is>
      </c>
      <c r="C15" s="4" t="inlineStr">
        <is>
          <t xml:space="preserve"> </t>
        </is>
      </c>
      <c r="D15" s="4" t="inlineStr">
        <is>
          <t xml:space="preserve"> </t>
        </is>
      </c>
      <c r="E15" s="4" t="inlineStr">
        <is>
          <t xml:space="preserve"> </t>
        </is>
      </c>
    </row>
    <row r="16">
      <c r="A16" s="4" t="inlineStr">
        <is>
          <t>Increase (decrease) in contract with customer, liability</t>
        </is>
      </c>
      <c r="B16" s="5" t="n">
        <v>-12764</v>
      </c>
      <c r="C16" s="5" t="n">
        <v>-14341</v>
      </c>
      <c r="D16" s="5" t="n">
        <v>-45601</v>
      </c>
      <c r="E16" s="5" t="n">
        <v>-50896</v>
      </c>
    </row>
    <row r="17">
      <c r="A17" s="4" t="inlineStr">
        <is>
          <t>Gift cards issued</t>
        </is>
      </c>
      <c r="B17" s="4" t="inlineStr">
        <is>
          <t xml:space="preserve"> </t>
        </is>
      </c>
      <c r="C17" s="4" t="inlineStr">
        <is>
          <t xml:space="preserve"> </t>
        </is>
      </c>
      <c r="D17" s="4" t="inlineStr">
        <is>
          <t xml:space="preserve"> </t>
        </is>
      </c>
      <c r="E17" s="4" t="inlineStr">
        <is>
          <t xml:space="preserve"> </t>
        </is>
      </c>
    </row>
    <row r="18">
      <c r="A18" s="3" t="inlineStr">
        <is>
          <t>Contract With Customer Liability [Roll Forward]</t>
        </is>
      </c>
      <c r="B18" s="4" t="inlineStr">
        <is>
          <t xml:space="preserve"> </t>
        </is>
      </c>
      <c r="C18" s="4" t="inlineStr">
        <is>
          <t xml:space="preserve"> </t>
        </is>
      </c>
      <c r="D18" s="4" t="inlineStr">
        <is>
          <t xml:space="preserve"> </t>
        </is>
      </c>
      <c r="E18" s="4" t="inlineStr">
        <is>
          <t xml:space="preserve"> </t>
        </is>
      </c>
    </row>
    <row r="19">
      <c r="A19" s="4" t="inlineStr">
        <is>
          <t>Increase (decrease) in contract with customer, liability</t>
        </is>
      </c>
      <c r="B19" s="6" t="n">
        <v>10759</v>
      </c>
      <c r="C19" s="6" t="n">
        <v>12312</v>
      </c>
      <c r="D19" s="6" t="n">
        <v>36709</v>
      </c>
      <c r="E19" s="6" t="n">
        <v>422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 shares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c r="G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common shares owned (in hundredths)</t>
        </is>
      </c>
      <c r="B4" s="11" t="n">
        <v>0.26</v>
      </c>
      <c r="C4" s="4" t="inlineStr">
        <is>
          <t xml:space="preserve"> </t>
        </is>
      </c>
      <c r="D4" s="11" t="n">
        <v>0.26</v>
      </c>
      <c r="E4" s="4" t="inlineStr">
        <is>
          <t xml:space="preserve"> </t>
        </is>
      </c>
      <c r="F4" s="4" t="inlineStr">
        <is>
          <t xml:space="preserve"> </t>
        </is>
      </c>
      <c r="G4" s="4" t="inlineStr">
        <is>
          <t xml:space="preserve"> </t>
        </is>
      </c>
    </row>
    <row r="5">
      <c r="A5" s="4" t="inlineStr">
        <is>
          <t>Combined voting power of outstanding common shares (in hundredths)</t>
        </is>
      </c>
      <c r="B5" s="11" t="n">
        <v>0.62</v>
      </c>
      <c r="C5" s="4" t="inlineStr">
        <is>
          <t xml:space="preserve"> </t>
        </is>
      </c>
      <c r="D5" s="11" t="n">
        <v>0.62</v>
      </c>
      <c r="E5" s="4" t="inlineStr">
        <is>
          <t xml:space="preserve"> </t>
        </is>
      </c>
      <c r="F5" s="4" t="inlineStr">
        <is>
          <t xml:space="preserve"> </t>
        </is>
      </c>
      <c r="G5" s="4" t="inlineStr">
        <is>
          <t xml:space="preserve"> </t>
        </is>
      </c>
    </row>
    <row r="6">
      <c r="A6" s="4" t="inlineStr">
        <is>
          <t>Current operating lease liabilities</t>
        </is>
      </c>
      <c r="B6" s="6" t="n">
        <v>182259</v>
      </c>
      <c r="C6" s="6" t="n">
        <v>187619</v>
      </c>
      <c r="D6" s="6" t="n">
        <v>182259</v>
      </c>
      <c r="E6" s="6" t="n">
        <v>187619</v>
      </c>
      <c r="F6" s="6" t="n">
        <v>190086</v>
      </c>
      <c r="G6" s="4" t="inlineStr">
        <is>
          <t xml:space="preserve"> </t>
        </is>
      </c>
    </row>
    <row r="7">
      <c r="A7" s="4" t="inlineStr">
        <is>
          <t>Non-current operating lease liabilities</t>
        </is>
      </c>
      <c r="B7" s="5" t="n">
        <v>669494</v>
      </c>
      <c r="C7" s="5" t="n">
        <v>628820</v>
      </c>
      <c r="D7" s="5" t="n">
        <v>669494</v>
      </c>
      <c r="E7" s="5" t="n">
        <v>628820</v>
      </c>
      <c r="F7" s="5" t="n">
        <v>631412</v>
      </c>
      <c r="G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operating lease liabilities</t>
        </is>
      </c>
      <c r="B10" s="5" t="n">
        <v>4600</v>
      </c>
      <c r="C10" s="5" t="n">
        <v>5400</v>
      </c>
      <c r="D10" s="5" t="n">
        <v>4600</v>
      </c>
      <c r="E10" s="5" t="n">
        <v>5400</v>
      </c>
      <c r="F10" s="5" t="n">
        <v>5600</v>
      </c>
      <c r="G10" s="4" t="inlineStr">
        <is>
          <t xml:space="preserve"> </t>
        </is>
      </c>
    </row>
    <row r="11">
      <c r="A11" s="4" t="inlineStr">
        <is>
          <t>Non-current operating lease liabilities</t>
        </is>
      </c>
      <c r="B11" s="5" t="n">
        <v>17700</v>
      </c>
      <c r="C11" s="5" t="n">
        <v>11500</v>
      </c>
      <c r="D11" s="5" t="n">
        <v>17700</v>
      </c>
      <c r="E11" s="5" t="n">
        <v>11500</v>
      </c>
      <c r="F11" s="6" t="n">
        <v>14000</v>
      </c>
      <c r="G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expense</t>
        </is>
      </c>
      <c r="B14" s="6" t="n">
        <v>2000</v>
      </c>
      <c r="C14" s="5" t="n">
        <v>2300</v>
      </c>
      <c r="D14" s="6" t="n">
        <v>6000</v>
      </c>
      <c r="E14" s="5" t="n">
        <v>7300</v>
      </c>
      <c r="F14" s="4" t="inlineStr">
        <is>
          <t xml:space="preserve"> </t>
        </is>
      </c>
      <c r="G14" s="4" t="inlineStr">
        <is>
          <t xml:space="preserve"> </t>
        </is>
      </c>
    </row>
    <row r="15">
      <c r="A15" s="4" t="inlineStr">
        <is>
          <t>Class A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hares owned by related party (in shares)</t>
        </is>
      </c>
      <c r="B17" s="5" t="n">
        <v>7</v>
      </c>
      <c r="C17" s="4" t="inlineStr">
        <is>
          <t xml:space="preserve"> </t>
        </is>
      </c>
      <c r="D17" s="5" t="n">
        <v>7</v>
      </c>
      <c r="E17" s="4" t="inlineStr">
        <is>
          <t xml:space="preserve"> </t>
        </is>
      </c>
      <c r="F17" s="4" t="inlineStr">
        <is>
          <t xml:space="preserve"> </t>
        </is>
      </c>
      <c r="G17" s="4" t="inlineStr">
        <is>
          <t xml:space="preserve"> </t>
        </is>
      </c>
    </row>
    <row r="18">
      <c r="A18" s="4" t="inlineStr">
        <is>
          <t>Class B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mmon shares owned by related party (in shares)</t>
        </is>
      </c>
      <c r="B20" s="9" t="n">
        <v>7.7</v>
      </c>
      <c r="C20" s="4" t="inlineStr">
        <is>
          <t xml:space="preserve"> </t>
        </is>
      </c>
      <c r="D20" s="9" t="n">
        <v>7.7</v>
      </c>
      <c r="E20" s="4" t="inlineStr">
        <is>
          <t xml:space="preserve"> </t>
        </is>
      </c>
      <c r="F20" s="4" t="inlineStr">
        <is>
          <t xml:space="preserve"> </t>
        </is>
      </c>
      <c r="G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y expense</t>
        </is>
      </c>
      <c r="B23" s="6" t="n">
        <v>4500</v>
      </c>
      <c r="C23" s="5" t="n">
        <v>4600</v>
      </c>
      <c r="D23" s="6" t="n">
        <v>13600</v>
      </c>
      <c r="E23" s="5" t="n">
        <v>13700</v>
      </c>
      <c r="F23" s="4" t="inlineStr">
        <is>
          <t xml:space="preserve"> </t>
        </is>
      </c>
      <c r="G23" s="4" t="inlineStr">
        <is>
          <t xml:space="preserve"> </t>
        </is>
      </c>
    </row>
    <row r="24">
      <c r="A24" s="4" t="inlineStr">
        <is>
          <t>Affiliated Entity | Schottenstein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purchases and services</t>
        </is>
      </c>
      <c r="B26" s="6" t="n">
        <v>800</v>
      </c>
      <c r="C26" s="6" t="n">
        <v>1200</v>
      </c>
      <c r="D26" s="6" t="n">
        <v>2000</v>
      </c>
      <c r="E26" s="6" t="n">
        <v>3700</v>
      </c>
      <c r="F26" s="4" t="inlineStr">
        <is>
          <t xml:space="preserve"> </t>
        </is>
      </c>
      <c r="G26" s="4" t="inlineStr">
        <is>
          <t xml:space="preserve"> </t>
        </is>
      </c>
    </row>
    <row r="27">
      <c r="A27" s="4" t="inlineStr">
        <is>
          <t>Le Tig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333</v>
      </c>
    </row>
    <row r="30">
      <c r="A30" s="4" t="inlineStr">
        <is>
          <t>Designer Brands Inc. | ABG-Camuto,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 ownership percentage by parent</t>
        </is>
      </c>
      <c r="B32" s="11" t="n">
        <v>0.4</v>
      </c>
      <c r="C32" s="4" t="inlineStr">
        <is>
          <t xml:space="preserve"> </t>
        </is>
      </c>
      <c r="D32" s="11" t="n">
        <v>0.4</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t>
        </is>
      </c>
      <c r="B4" s="5" t="n">
        <v>58633</v>
      </c>
      <c r="C4" s="5" t="n">
        <v>64245</v>
      </c>
      <c r="D4" s="5" t="n">
        <v>62860</v>
      </c>
      <c r="E4" s="5" t="n">
        <v>68924</v>
      </c>
    </row>
    <row r="5">
      <c r="A5" s="4" t="inlineStr">
        <is>
          <t>Weighted average basic shares outstanding</t>
        </is>
      </c>
      <c r="B5" s="5" t="n">
        <v>2772</v>
      </c>
      <c r="C5" s="5" t="n">
        <v>4895</v>
      </c>
      <c r="D5" s="5" t="n">
        <v>2432</v>
      </c>
      <c r="E5" s="5" t="n">
        <v>4363</v>
      </c>
    </row>
    <row r="6">
      <c r="A6" s="4" t="inlineStr">
        <is>
          <t>Diluted shares</t>
        </is>
      </c>
      <c r="B6" s="5" t="n">
        <v>61405</v>
      </c>
      <c r="C6" s="5" t="n">
        <v>69140</v>
      </c>
      <c r="D6" s="5" t="n">
        <v>65292</v>
      </c>
      <c r="E6" s="5" t="n">
        <v>732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9" t="n">
        <v>2.4</v>
      </c>
      <c r="C4" s="9" t="n">
        <v>2.7</v>
      </c>
      <c r="D4" s="9" t="n">
        <v>3.3</v>
      </c>
      <c r="E4" s="9" t="n">
        <v>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138</v>
      </c>
      <c r="C4" s="6" t="n">
        <v>6364</v>
      </c>
      <c r="D4" s="6" t="n">
        <v>25167</v>
      </c>
      <c r="E4" s="6" t="n">
        <v>2232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0</v>
      </c>
      <c r="C7" s="5" t="n">
        <v>0</v>
      </c>
      <c r="D7" s="5" t="n">
        <v>0</v>
      </c>
      <c r="E7" s="5" t="n">
        <v>101</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138</v>
      </c>
      <c r="C10" s="6" t="n">
        <v>6364</v>
      </c>
      <c r="D10" s="6" t="n">
        <v>25167</v>
      </c>
      <c r="E10" s="6" t="n">
        <v>222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shares in Thousands</t>
        </is>
      </c>
      <c r="B1" s="2" t="inlineStr">
        <is>
          <t>9 Months Ended</t>
        </is>
      </c>
    </row>
    <row r="2">
      <c r="B2" s="2" t="inlineStr">
        <is>
          <t>Oct. 28, 2023 shares</t>
        </is>
      </c>
    </row>
    <row r="3">
      <c r="A3" s="4" t="inlineStr">
        <is>
          <t>Time-Based Restricted Stock Units</t>
        </is>
      </c>
      <c r="B3" s="4" t="inlineStr">
        <is>
          <t xml:space="preserve"> </t>
        </is>
      </c>
    </row>
    <row r="4">
      <c r="A4" s="3" t="inlineStr">
        <is>
          <t>Equity instruments other than options [Roll forward]</t>
        </is>
      </c>
      <c r="B4" s="4" t="inlineStr">
        <is>
          <t xml:space="preserve"> </t>
        </is>
      </c>
    </row>
    <row r="5">
      <c r="A5" s="4" t="inlineStr">
        <is>
          <t>Outstanding, beginning of period (in units)</t>
        </is>
      </c>
      <c r="B5" s="5" t="n">
        <v>6790</v>
      </c>
    </row>
    <row r="6">
      <c r="A6" s="4" t="inlineStr">
        <is>
          <t>Granted (in units)</t>
        </is>
      </c>
      <c r="B6" s="5" t="n">
        <v>2586</v>
      </c>
    </row>
    <row r="7">
      <c r="A7" s="4" t="inlineStr">
        <is>
          <t>Vested (in units)</t>
        </is>
      </c>
      <c r="B7" s="5" t="n">
        <v>-4107</v>
      </c>
    </row>
    <row r="8">
      <c r="A8" s="4" t="inlineStr">
        <is>
          <t>Forfeited (in units)</t>
        </is>
      </c>
      <c r="B8" s="5" t="n">
        <v>-519</v>
      </c>
    </row>
    <row r="9">
      <c r="A9" s="4" t="inlineStr">
        <is>
          <t>Outstanding, end of period (in units)</t>
        </is>
      </c>
      <c r="B9" s="5" t="n">
        <v>4750</v>
      </c>
    </row>
    <row r="10">
      <c r="A10" s="4" t="inlineStr">
        <is>
          <t>Performance Shares</t>
        </is>
      </c>
      <c r="B10" s="4" t="inlineStr">
        <is>
          <t xml:space="preserve"> </t>
        </is>
      </c>
    </row>
    <row r="11">
      <c r="A11" s="3" t="inlineStr">
        <is>
          <t>Equity instruments other than options [Roll forward]</t>
        </is>
      </c>
      <c r="B11" s="4" t="inlineStr">
        <is>
          <t xml:space="preserve"> </t>
        </is>
      </c>
    </row>
    <row r="12">
      <c r="A12" s="4" t="inlineStr">
        <is>
          <t>Outstanding, beginning of period (in units)</t>
        </is>
      </c>
      <c r="B12" s="5" t="n">
        <v>969</v>
      </c>
    </row>
    <row r="13">
      <c r="A13" s="4" t="inlineStr">
        <is>
          <t>Granted (in units)</t>
        </is>
      </c>
      <c r="B13" s="5" t="n">
        <v>813</v>
      </c>
    </row>
    <row r="14">
      <c r="A14" s="4" t="inlineStr">
        <is>
          <t>Vested (in units)</t>
        </is>
      </c>
      <c r="B14" s="5" t="n">
        <v>-249</v>
      </c>
    </row>
    <row r="15">
      <c r="A15" s="4" t="inlineStr">
        <is>
          <t>Forfeited (in units)</t>
        </is>
      </c>
      <c r="B15" s="5" t="n">
        <v>-250</v>
      </c>
    </row>
    <row r="16">
      <c r="A16" s="4" t="inlineStr">
        <is>
          <t>Outstanding, end of period (in units)</t>
        </is>
      </c>
      <c r="B16" s="5" t="n">
        <v>12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0" customWidth="1" min="1" max="1"/>
    <col width="25" customWidth="1" min="2" max="2"/>
    <col width="40" customWidth="1" min="3" max="3"/>
    <col width="40" customWidth="1" min="4" max="4"/>
    <col width="22" customWidth="1" min="5" max="5"/>
    <col width="21" customWidth="1" min="6" max="6"/>
    <col width="21" customWidth="1" min="7" max="7"/>
    <col width="22" customWidth="1" min="8" max="8"/>
  </cols>
  <sheetData>
    <row r="1">
      <c r="A1" s="1" t="inlineStr">
        <is>
          <t>Shareholders' Equity (Details) $ in Millions</t>
        </is>
      </c>
      <c r="D1" s="2" t="inlineStr">
        <is>
          <t>9 Months Ended</t>
        </is>
      </c>
    </row>
    <row r="2">
      <c r="B2" s="2" t="inlineStr">
        <is>
          <t>Nov. 16, 2023 $ / shares</t>
        </is>
      </c>
      <c r="C2" s="2" t="inlineStr">
        <is>
          <t>Jul. 12, 2023 USD ($) $ / shares shares</t>
        </is>
      </c>
      <c r="D2" s="2" t="inlineStr">
        <is>
          <t>Oct. 28, 2023 USD ($) $ / shares shares</t>
        </is>
      </c>
      <c r="E2" s="2" t="inlineStr">
        <is>
          <t>Jun. 08, 2023 USD ($)</t>
        </is>
      </c>
      <c r="F2" s="2" t="inlineStr">
        <is>
          <t>Jan. 28, 2023 shares</t>
        </is>
      </c>
      <c r="G2" s="2" t="inlineStr">
        <is>
          <t>Oct. 29, 2022 shares</t>
        </is>
      </c>
      <c r="H2" s="2" t="inlineStr">
        <is>
          <t>Aug. 17,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100000000</v>
      </c>
      <c r="E4" s="4" t="inlineStr">
        <is>
          <t xml:space="preserve"> </t>
        </is>
      </c>
      <c r="F4" s="4" t="inlineStr">
        <is>
          <t xml:space="preserve"> </t>
        </is>
      </c>
      <c r="G4" s="4" t="inlineStr">
        <is>
          <t xml:space="preserve"> </t>
        </is>
      </c>
      <c r="H4" s="4" t="inlineStr">
        <is>
          <t xml:space="preserve"> </t>
        </is>
      </c>
    </row>
    <row r="5">
      <c r="A5" s="4" t="inlineStr">
        <is>
          <t>Preferred Stock, Par or Stated Value Per Share | $ / share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Preferred Stock, Shares Issued</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declared (in dollars per share) | $ / shares</t>
        </is>
      </c>
      <c r="B9" s="7"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A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Voting Rights, Number Of Votes | $ / shares</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row>
    <row r="13">
      <c r="A13" s="4" t="inlineStr">
        <is>
          <t>Common Stock, Shares Authorized</t>
        </is>
      </c>
      <c r="B13" s="4" t="inlineStr">
        <is>
          <t xml:space="preserve"> </t>
        </is>
      </c>
      <c r="C13" s="4" t="inlineStr">
        <is>
          <t xml:space="preserve"> </t>
        </is>
      </c>
      <c r="D13" s="5" t="n">
        <v>250000000</v>
      </c>
      <c r="E13" s="4" t="inlineStr">
        <is>
          <t xml:space="preserve"> </t>
        </is>
      </c>
      <c r="F13" s="5" t="n">
        <v>250000000</v>
      </c>
      <c r="G13" s="5" t="n">
        <v>250000000</v>
      </c>
      <c r="H13" s="4" t="inlineStr">
        <is>
          <t xml:space="preserve"> </t>
        </is>
      </c>
    </row>
    <row r="14">
      <c r="A14" s="4" t="inlineStr">
        <is>
          <t>Common Stock, Shares, Issued</t>
        </is>
      </c>
      <c r="B14" s="4" t="inlineStr">
        <is>
          <t xml:space="preserve"> </t>
        </is>
      </c>
      <c r="C14" s="4" t="inlineStr">
        <is>
          <t xml:space="preserve"> </t>
        </is>
      </c>
      <c r="D14" s="5" t="n">
        <v>91613000</v>
      </c>
      <c r="E14" s="4" t="inlineStr">
        <is>
          <t xml:space="preserve"> </t>
        </is>
      </c>
      <c r="F14" s="5" t="n">
        <v>88803000</v>
      </c>
      <c r="G14" s="5" t="n">
        <v>88770000</v>
      </c>
      <c r="H14" s="4" t="inlineStr">
        <is>
          <t xml:space="preserve"> </t>
        </is>
      </c>
    </row>
    <row r="15">
      <c r="A15" s="4" t="inlineStr">
        <is>
          <t>Common Shares, outstanding (in shares)</t>
        </is>
      </c>
      <c r="B15" s="4" t="inlineStr">
        <is>
          <t xml:space="preserve"> </t>
        </is>
      </c>
      <c r="C15" s="4" t="inlineStr">
        <is>
          <t xml:space="preserve"> </t>
        </is>
      </c>
      <c r="D15" s="5" t="n">
        <v>49053000</v>
      </c>
      <c r="E15" s="4" t="inlineStr">
        <is>
          <t xml:space="preserve"> </t>
        </is>
      </c>
      <c r="F15" s="5" t="n">
        <v>55921000</v>
      </c>
      <c r="G15" s="5" t="n">
        <v>55888000</v>
      </c>
      <c r="H15" s="4" t="inlineStr">
        <is>
          <t xml:space="preserve"> </t>
        </is>
      </c>
    </row>
    <row r="16">
      <c r="A16" s="4" t="inlineStr">
        <is>
          <t>Treasury Stock, Common, Shares</t>
        </is>
      </c>
      <c r="B16" s="4" t="inlineStr">
        <is>
          <t xml:space="preserve"> </t>
        </is>
      </c>
      <c r="C16" s="4" t="inlineStr">
        <is>
          <t xml:space="preserve"> </t>
        </is>
      </c>
      <c r="D16" s="5" t="n">
        <v>42560000</v>
      </c>
      <c r="E16" s="4" t="inlineStr">
        <is>
          <t xml:space="preserve"> </t>
        </is>
      </c>
      <c r="F16" s="5" t="n">
        <v>32882000</v>
      </c>
      <c r="G16" s="5" t="n">
        <v>32882000</v>
      </c>
      <c r="H16" s="4" t="inlineStr">
        <is>
          <t xml:space="preserve"> </t>
        </is>
      </c>
    </row>
    <row r="17">
      <c r="A17" s="4" t="inlineStr">
        <is>
          <t>Authorized repurchase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v>
      </c>
    </row>
    <row r="18">
      <c r="A18" s="4" t="inlineStr">
        <is>
          <t>Remaining authorized repurchase amount | $</t>
        </is>
      </c>
      <c r="B18" s="4" t="inlineStr">
        <is>
          <t xml:space="preserve"> </t>
        </is>
      </c>
      <c r="C18" s="4" t="inlineStr">
        <is>
          <t xml:space="preserve"> </t>
        </is>
      </c>
      <c r="D18" s="8" t="n">
        <v>87.7</v>
      </c>
      <c r="E18" s="4" t="inlineStr">
        <is>
          <t xml:space="preserve"> </t>
        </is>
      </c>
      <c r="F18" s="4" t="inlineStr">
        <is>
          <t xml:space="preserve"> </t>
        </is>
      </c>
      <c r="G18" s="4" t="inlineStr">
        <is>
          <t xml:space="preserve"> </t>
        </is>
      </c>
      <c r="H18" s="8" t="n">
        <v>33.5</v>
      </c>
    </row>
    <row r="19">
      <c r="A19" s="4" t="inlineStr">
        <is>
          <t>Tender offer, value | $</t>
        </is>
      </c>
      <c r="B19" s="4" t="inlineStr">
        <is>
          <t xml:space="preserve"> </t>
        </is>
      </c>
      <c r="C19" s="4" t="inlineStr">
        <is>
          <t xml:space="preserve"> </t>
        </is>
      </c>
      <c r="D19" s="4" t="inlineStr">
        <is>
          <t xml:space="preserve"> </t>
        </is>
      </c>
      <c r="E19" s="6" t="n">
        <v>100</v>
      </c>
      <c r="F19" s="4" t="inlineStr">
        <is>
          <t xml:space="preserve"> </t>
        </is>
      </c>
      <c r="G19" s="4" t="inlineStr">
        <is>
          <t xml:space="preserve"> </t>
        </is>
      </c>
      <c r="H19" s="4" t="inlineStr">
        <is>
          <t xml:space="preserve"> </t>
        </is>
      </c>
    </row>
    <row r="20">
      <c r="A20" s="4" t="inlineStr">
        <is>
          <t>Repurchase of Class A common shares (in shares)</t>
        </is>
      </c>
      <c r="B20" s="4" t="inlineStr">
        <is>
          <t xml:space="preserve"> </t>
        </is>
      </c>
      <c r="C20" s="5" t="n">
        <v>1500000</v>
      </c>
      <c r="D20" s="5" t="n">
        <v>9700000</v>
      </c>
      <c r="E20" s="4" t="inlineStr">
        <is>
          <t xml:space="preserve"> </t>
        </is>
      </c>
      <c r="F20" s="4" t="inlineStr">
        <is>
          <t xml:space="preserve"> </t>
        </is>
      </c>
      <c r="G20" s="4" t="inlineStr">
        <is>
          <t xml:space="preserve"> </t>
        </is>
      </c>
      <c r="H20" s="4" t="inlineStr">
        <is>
          <t xml:space="preserve"> </t>
        </is>
      </c>
    </row>
    <row r="21">
      <c r="A21" s="4" t="inlineStr">
        <is>
          <t>Repurchase price (in dollars per share) | $ / shares</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Class A common shares | $</t>
        </is>
      </c>
      <c r="B22" s="4" t="inlineStr">
        <is>
          <t xml:space="preserve"> </t>
        </is>
      </c>
      <c r="C22" s="8" t="n">
        <v>15.1</v>
      </c>
      <c r="D22" s="8" t="n">
        <v>102.1</v>
      </c>
      <c r="E22" s="4" t="inlineStr">
        <is>
          <t xml:space="preserve"> </t>
        </is>
      </c>
      <c r="F22" s="4" t="inlineStr">
        <is>
          <t xml:space="preserve"> </t>
        </is>
      </c>
      <c r="G22" s="4" t="inlineStr">
        <is>
          <t xml:space="preserve"> </t>
        </is>
      </c>
      <c r="H22" s="4" t="inlineStr">
        <is>
          <t xml:space="preserve"> </t>
        </is>
      </c>
    </row>
    <row r="23">
      <c r="A23" s="4" t="inlineStr">
        <is>
          <t>Class B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Voting Rights, Number Of Votes | $ / shares</t>
        </is>
      </c>
      <c r="B25" s="4" t="inlineStr">
        <is>
          <t xml:space="preserve"> </t>
        </is>
      </c>
      <c r="C25" s="4" t="inlineStr">
        <is>
          <t xml:space="preserve"> </t>
        </is>
      </c>
      <c r="D25" s="5" t="n">
        <v>8</v>
      </c>
      <c r="E25" s="4" t="inlineStr">
        <is>
          <t xml:space="preserve"> </t>
        </is>
      </c>
      <c r="F25" s="4" t="inlineStr">
        <is>
          <t xml:space="preserve"> </t>
        </is>
      </c>
      <c r="G25" s="4" t="inlineStr">
        <is>
          <t xml:space="preserve"> </t>
        </is>
      </c>
      <c r="H25" s="4" t="inlineStr">
        <is>
          <t xml:space="preserve"> </t>
        </is>
      </c>
    </row>
    <row r="26">
      <c r="A26" s="4" t="inlineStr">
        <is>
          <t>Common Stock, Shares Authorized</t>
        </is>
      </c>
      <c r="B26" s="4" t="inlineStr">
        <is>
          <t xml:space="preserve"> </t>
        </is>
      </c>
      <c r="C26" s="4" t="inlineStr">
        <is>
          <t xml:space="preserve"> </t>
        </is>
      </c>
      <c r="D26" s="5" t="n">
        <v>100000000</v>
      </c>
      <c r="E26" s="4" t="inlineStr">
        <is>
          <t xml:space="preserve"> </t>
        </is>
      </c>
      <c r="F26" s="5" t="n">
        <v>100000000</v>
      </c>
      <c r="G26" s="5" t="n">
        <v>100000000</v>
      </c>
      <c r="H26" s="4" t="inlineStr">
        <is>
          <t xml:space="preserve"> </t>
        </is>
      </c>
    </row>
    <row r="27">
      <c r="A27" s="4" t="inlineStr">
        <is>
          <t>Common Stock, Shares, Issued</t>
        </is>
      </c>
      <c r="B27" s="4" t="inlineStr">
        <is>
          <t xml:space="preserve"> </t>
        </is>
      </c>
      <c r="C27" s="4" t="inlineStr">
        <is>
          <t xml:space="preserve"> </t>
        </is>
      </c>
      <c r="D27" s="5" t="n">
        <v>7733000</v>
      </c>
      <c r="E27" s="4" t="inlineStr">
        <is>
          <t xml:space="preserve"> </t>
        </is>
      </c>
      <c r="F27" s="5" t="n">
        <v>7733000</v>
      </c>
      <c r="G27" s="5" t="n">
        <v>7733000</v>
      </c>
      <c r="H27" s="4" t="inlineStr">
        <is>
          <t xml:space="preserve"> </t>
        </is>
      </c>
    </row>
    <row r="28">
      <c r="A28" s="4" t="inlineStr">
        <is>
          <t>Common Shares, outstanding (in shares)</t>
        </is>
      </c>
      <c r="B28" s="4" t="inlineStr">
        <is>
          <t xml:space="preserve"> </t>
        </is>
      </c>
      <c r="C28" s="4" t="inlineStr">
        <is>
          <t xml:space="preserve"> </t>
        </is>
      </c>
      <c r="D28" s="5" t="n">
        <v>7733000</v>
      </c>
      <c r="E28" s="4" t="inlineStr">
        <is>
          <t xml:space="preserve"> </t>
        </is>
      </c>
      <c r="F28" s="5" t="n">
        <v>7733000</v>
      </c>
      <c r="G28" s="5" t="n">
        <v>7733000</v>
      </c>
      <c r="H28" s="4" t="inlineStr">
        <is>
          <t xml:space="preserve"> </t>
        </is>
      </c>
    </row>
    <row r="29">
      <c r="A29" s="4" t="inlineStr">
        <is>
          <t>Treasury Stock, Common, Shares</t>
        </is>
      </c>
      <c r="B29" s="4" t="inlineStr">
        <is>
          <t xml:space="preserve"> </t>
        </is>
      </c>
      <c r="C29" s="4" t="inlineStr">
        <is>
          <t xml:space="preserve"> </t>
        </is>
      </c>
      <c r="D29" s="5" t="n">
        <v>0</v>
      </c>
      <c r="E29" s="4" t="inlineStr">
        <is>
          <t xml:space="preserve"> </t>
        </is>
      </c>
      <c r="F29" s="5" t="n">
        <v>0</v>
      </c>
      <c r="G29" s="5" t="n">
        <v>0</v>
      </c>
      <c r="H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ceivables (Details) - USD ($) $ in Thousands</t>
        </is>
      </c>
      <c r="B1" s="2" t="inlineStr">
        <is>
          <t>Oct. 28, 2023</t>
        </is>
      </c>
      <c r="C1" s="2" t="inlineStr">
        <is>
          <t>Jan. 28, 2023</t>
        </is>
      </c>
      <c r="D1" s="2" t="inlineStr">
        <is>
          <t>Oct. 29, 2022</t>
        </is>
      </c>
    </row>
    <row r="2">
      <c r="A2" s="3" t="inlineStr">
        <is>
          <t>Receivables [Abstract]</t>
        </is>
      </c>
      <c r="B2" s="4" t="inlineStr">
        <is>
          <t xml:space="preserve"> </t>
        </is>
      </c>
      <c r="C2" s="4" t="inlineStr">
        <is>
          <t xml:space="preserve"> </t>
        </is>
      </c>
      <c r="D2" s="4" t="inlineStr">
        <is>
          <t xml:space="preserve"> </t>
        </is>
      </c>
    </row>
    <row r="3">
      <c r="A3" s="4" t="inlineStr">
        <is>
          <t>Receivables with payment guarantee by third-party provider</t>
        </is>
      </c>
      <c r="B3" s="6" t="n">
        <v>39858</v>
      </c>
      <c r="C3" s="6" t="n">
        <v>19539</v>
      </c>
      <c r="D3" s="6" t="n">
        <v>53304</v>
      </c>
    </row>
    <row r="4">
      <c r="A4" s="4" t="inlineStr">
        <is>
          <t>Receivables without payment guarantee</t>
        </is>
      </c>
      <c r="B4" s="5" t="n">
        <v>8517</v>
      </c>
      <c r="C4" s="5" t="n">
        <v>5241</v>
      </c>
      <c r="D4" s="5" t="n">
        <v>2572</v>
      </c>
    </row>
    <row r="5">
      <c r="A5" s="4" t="inlineStr">
        <is>
          <t>Income tax receivable</t>
        </is>
      </c>
      <c r="B5" s="5" t="n">
        <v>43024</v>
      </c>
      <c r="C5" s="5" t="n">
        <v>44021</v>
      </c>
      <c r="D5" s="5" t="n">
        <v>165218</v>
      </c>
    </row>
    <row r="6">
      <c r="A6" s="4" t="inlineStr">
        <is>
          <t>Other receivables</t>
        </is>
      </c>
      <c r="B6" s="5" t="n">
        <v>15879</v>
      </c>
      <c r="C6" s="5" t="n">
        <v>9274</v>
      </c>
      <c r="D6" s="5" t="n">
        <v>8729</v>
      </c>
    </row>
    <row r="7">
      <c r="A7" s="4" t="inlineStr">
        <is>
          <t>Total receivables</t>
        </is>
      </c>
      <c r="B7" s="5" t="n">
        <v>107278</v>
      </c>
      <c r="C7" s="5" t="n">
        <v>78075</v>
      </c>
      <c r="D7" s="5" t="n">
        <v>229823</v>
      </c>
    </row>
    <row r="8">
      <c r="A8" s="4" t="inlineStr">
        <is>
          <t>Allowance for doubtful accounts</t>
        </is>
      </c>
      <c r="B8" s="5" t="n">
        <v>-362</v>
      </c>
      <c r="C8" s="5" t="n">
        <v>-312</v>
      </c>
      <c r="D8" s="5" t="n">
        <v>-1077</v>
      </c>
    </row>
    <row r="9">
      <c r="A9" s="4" t="inlineStr">
        <is>
          <t>Receivables, net</t>
        </is>
      </c>
      <c r="B9" s="6" t="n">
        <v>106916</v>
      </c>
      <c r="C9" s="6" t="n">
        <v>77763</v>
      </c>
      <c r="D9" s="6" t="n">
        <v>2287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Activity Related to Goodwill (Details) - USD ($) $ in Thousands</t>
        </is>
      </c>
      <c r="B1" s="2" t="inlineStr">
        <is>
          <t>9 Months Ended</t>
        </is>
      </c>
    </row>
    <row r="2">
      <c r="B2" s="2" t="inlineStr">
        <is>
          <t>Oct. 28, 2023</t>
        </is>
      </c>
      <c r="C2" s="2" t="inlineStr">
        <is>
          <t>Oct. 29, 2022</t>
        </is>
      </c>
      <c r="D2" s="2" t="inlineStr">
        <is>
          <t>Jan. 28, 2023</t>
        </is>
      </c>
      <c r="E2" s="2" t="inlineStr">
        <is>
          <t>Jan. 29,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Gross</t>
        </is>
      </c>
      <c r="B4" s="6" t="n">
        <v>183486</v>
      </c>
      <c r="C4" s="6" t="n">
        <v>154087</v>
      </c>
      <c r="D4" s="6" t="n">
        <v>158461</v>
      </c>
      <c r="E4" s="6" t="n">
        <v>156758</v>
      </c>
    </row>
    <row r="5">
      <c r="A5" s="4" t="inlineStr">
        <is>
          <t>Goodwill, Impaired, Accumulated Impairment Loss</t>
        </is>
      </c>
      <c r="B5" s="5" t="n">
        <v>-59727</v>
      </c>
      <c r="C5" s="5" t="n">
        <v>-60432</v>
      </c>
      <c r="D5" s="5" t="n">
        <v>-61346</v>
      </c>
      <c r="E5" s="5" t="n">
        <v>-63103</v>
      </c>
    </row>
    <row r="6">
      <c r="A6" s="4" t="inlineStr">
        <is>
          <t>Goodwill</t>
        </is>
      </c>
      <c r="B6" s="5" t="n">
        <v>123759</v>
      </c>
      <c r="C6" s="5" t="n">
        <v>93655</v>
      </c>
      <c r="D6" s="5" t="n">
        <v>97115</v>
      </c>
      <c r="E6" s="5" t="n">
        <v>93655</v>
      </c>
    </row>
    <row r="7">
      <c r="A7" s="4" t="inlineStr">
        <is>
          <t>Goodwill, period increase (decrease)</t>
        </is>
      </c>
      <c r="B7" s="5" t="n">
        <v>25025</v>
      </c>
      <c r="C7" s="5" t="n">
        <v>-2671</v>
      </c>
      <c r="D7" s="4" t="inlineStr">
        <is>
          <t xml:space="preserve"> </t>
        </is>
      </c>
      <c r="E7" s="4" t="inlineStr">
        <is>
          <t xml:space="preserve"> </t>
        </is>
      </c>
    </row>
    <row r="8">
      <c r="A8" s="4" t="inlineStr">
        <is>
          <t>Goodwill, Impaired, Accumulated Impairment Loss, Period Increase (Decrease)</t>
        </is>
      </c>
      <c r="B8" s="5" t="n">
        <v>1619</v>
      </c>
      <c r="C8" s="5" t="n">
        <v>2671</v>
      </c>
      <c r="D8" s="4" t="inlineStr">
        <is>
          <t xml:space="preserve"> </t>
        </is>
      </c>
      <c r="E8" s="4" t="inlineStr">
        <is>
          <t xml:space="preserve"> </t>
        </is>
      </c>
    </row>
    <row r="9">
      <c r="A9" s="4" t="inlineStr">
        <is>
          <t>Goodwill, Other Increase (Decrease)</t>
        </is>
      </c>
      <c r="B9" s="5" t="n">
        <v>26644</v>
      </c>
      <c r="C9" s="5" t="n">
        <v>0</v>
      </c>
      <c r="D9" s="4" t="inlineStr">
        <is>
          <t xml:space="preserve"> </t>
        </is>
      </c>
      <c r="E9" s="4" t="inlineStr">
        <is>
          <t xml:space="preserve"> </t>
        </is>
      </c>
    </row>
    <row r="10">
      <c r="A10" s="4" t="inlineStr">
        <is>
          <t>U.S. Retail</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 Gross</t>
        </is>
      </c>
      <c r="B12" s="5" t="n">
        <v>93655</v>
      </c>
      <c r="C12" s="5" t="n">
        <v>93655</v>
      </c>
      <c r="D12" s="5" t="n">
        <v>93655</v>
      </c>
      <c r="E12" s="5" t="n">
        <v>93655</v>
      </c>
    </row>
    <row r="13">
      <c r="A13" s="4" t="inlineStr">
        <is>
          <t>Goodwill, Impaired, Accumulated Impairment Loss</t>
        </is>
      </c>
      <c r="B13" s="5" t="n">
        <v>0</v>
      </c>
      <c r="C13" s="5" t="n">
        <v>0</v>
      </c>
      <c r="D13" s="5" t="n">
        <v>0</v>
      </c>
      <c r="E13" s="5" t="n">
        <v>0</v>
      </c>
    </row>
    <row r="14">
      <c r="A14" s="4" t="inlineStr">
        <is>
          <t>Goodwill</t>
        </is>
      </c>
      <c r="B14" s="5" t="n">
        <v>93655</v>
      </c>
      <c r="C14" s="5" t="n">
        <v>93655</v>
      </c>
      <c r="D14" s="5" t="n">
        <v>93655</v>
      </c>
      <c r="E14" s="5" t="n">
        <v>93655</v>
      </c>
    </row>
    <row r="15">
      <c r="A15" s="4" t="inlineStr">
        <is>
          <t>Canada Retail</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 Gross</t>
        </is>
      </c>
      <c r="B17" s="5" t="n">
        <v>39738</v>
      </c>
      <c r="C17" s="5" t="n">
        <v>40443</v>
      </c>
      <c r="D17" s="5" t="n">
        <v>41357</v>
      </c>
      <c r="E17" s="5" t="n">
        <v>43114</v>
      </c>
    </row>
    <row r="18">
      <c r="A18" s="4" t="inlineStr">
        <is>
          <t>Goodwill, Impaired, Accumulated Impairment Loss</t>
        </is>
      </c>
      <c r="B18" s="5" t="n">
        <v>-39738</v>
      </c>
      <c r="C18" s="5" t="n">
        <v>-40443</v>
      </c>
      <c r="D18" s="5" t="n">
        <v>-41357</v>
      </c>
      <c r="E18" s="5" t="n">
        <v>-43114</v>
      </c>
    </row>
    <row r="19">
      <c r="A19" s="4" t="inlineStr">
        <is>
          <t>Goodwill</t>
        </is>
      </c>
      <c r="B19" s="5" t="n">
        <v>0</v>
      </c>
      <c r="C19" s="5" t="n">
        <v>0</v>
      </c>
      <c r="D19" s="5" t="n">
        <v>0</v>
      </c>
      <c r="E19" s="5" t="n">
        <v>0</v>
      </c>
    </row>
    <row r="20">
      <c r="A20" s="4" t="inlineStr">
        <is>
          <t>Goodwill, Foreign Currency Translation Gain (Loss)</t>
        </is>
      </c>
      <c r="B20" s="5" t="n">
        <v>-1619</v>
      </c>
      <c r="C20" s="5" t="n">
        <v>-2671</v>
      </c>
      <c r="D20" s="4" t="inlineStr">
        <is>
          <t xml:space="preserve"> </t>
        </is>
      </c>
      <c r="E20" s="4" t="inlineStr">
        <is>
          <t xml:space="preserve"> </t>
        </is>
      </c>
    </row>
    <row r="21">
      <c r="A21" s="4" t="inlineStr">
        <is>
          <t>Goodwill, Impaired, Accumulated Impairment Loss, Foreign Currency Translation Gain (Loss)</t>
        </is>
      </c>
      <c r="B21" s="5" t="n">
        <v>1619</v>
      </c>
      <c r="C21" s="5" t="n">
        <v>2671</v>
      </c>
      <c r="D21" s="4" t="inlineStr">
        <is>
          <t xml:space="preserve"> </t>
        </is>
      </c>
      <c r="E21" s="4" t="inlineStr">
        <is>
          <t xml:space="preserve"> </t>
        </is>
      </c>
    </row>
    <row r="22">
      <c r="A22" s="4" t="inlineStr">
        <is>
          <t>Goodwill, Foreign Currency Translation Gain (Loss), Net</t>
        </is>
      </c>
      <c r="B22" s="5" t="n">
        <v>0</v>
      </c>
      <c r="C22" s="5" t="n">
        <v>0</v>
      </c>
      <c r="D22" s="4" t="inlineStr">
        <is>
          <t xml:space="preserve"> </t>
        </is>
      </c>
      <c r="E22" s="4" t="inlineStr">
        <is>
          <t xml:space="preserve"> </t>
        </is>
      </c>
    </row>
    <row r="23">
      <c r="A23" s="4" t="inlineStr">
        <is>
          <t>Brand Portfolio</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Gross</t>
        </is>
      </c>
      <c r="B25" s="5" t="n">
        <v>50093</v>
      </c>
      <c r="C25" s="5" t="n">
        <v>19989</v>
      </c>
      <c r="D25" s="5" t="n">
        <v>23449</v>
      </c>
      <c r="E25" s="5" t="n">
        <v>19989</v>
      </c>
    </row>
    <row r="26">
      <c r="A26" s="4" t="inlineStr">
        <is>
          <t>Goodwill, Impaired, Accumulated Impairment Loss</t>
        </is>
      </c>
      <c r="B26" s="5" t="n">
        <v>-19989</v>
      </c>
      <c r="C26" s="5" t="n">
        <v>-19989</v>
      </c>
      <c r="D26" s="5" t="n">
        <v>-19989</v>
      </c>
      <c r="E26" s="5" t="n">
        <v>-19989</v>
      </c>
    </row>
    <row r="27">
      <c r="A27" s="4" t="inlineStr">
        <is>
          <t>Goodwill</t>
        </is>
      </c>
      <c r="B27" s="5" t="n">
        <v>30104</v>
      </c>
      <c r="C27" s="5" t="n">
        <v>0</v>
      </c>
      <c r="D27" s="6" t="n">
        <v>3460</v>
      </c>
      <c r="E27" s="6" t="n">
        <v>0</v>
      </c>
    </row>
    <row r="28">
      <c r="A28" s="4" t="inlineStr">
        <is>
          <t>Goodwill, Purchase Accounting Adjustments</t>
        </is>
      </c>
      <c r="B28" s="5" t="n">
        <v>868</v>
      </c>
      <c r="C28" s="5" t="n">
        <v>0</v>
      </c>
      <c r="D28" s="4" t="inlineStr">
        <is>
          <t xml:space="preserve"> </t>
        </is>
      </c>
      <c r="E28" s="4" t="inlineStr">
        <is>
          <t xml:space="preserve"> </t>
        </is>
      </c>
    </row>
    <row r="29">
      <c r="A29" s="4" t="inlineStr">
        <is>
          <t>Purchase price and allocation adjustments for acquisition of Topo, Impairment</t>
        </is>
      </c>
      <c r="B29" s="5" t="n">
        <v>0</v>
      </c>
      <c r="C29" s="5" t="n">
        <v>0</v>
      </c>
      <c r="D29" s="4" t="inlineStr">
        <is>
          <t xml:space="preserve"> </t>
        </is>
      </c>
      <c r="E29" s="4" t="inlineStr">
        <is>
          <t xml:space="preserve"> </t>
        </is>
      </c>
    </row>
    <row r="30">
      <c r="A30" s="4" t="inlineStr">
        <is>
          <t>Goodwill, Acquired During Period</t>
        </is>
      </c>
      <c r="B30" s="5" t="n">
        <v>25776</v>
      </c>
      <c r="C30" s="5" t="n">
        <v>0</v>
      </c>
      <c r="D30" s="4" t="inlineStr">
        <is>
          <t xml:space="preserve"> </t>
        </is>
      </c>
      <c r="E30" s="4" t="inlineStr">
        <is>
          <t xml:space="preserve"> </t>
        </is>
      </c>
    </row>
    <row r="31">
      <c r="A31" s="4" t="inlineStr">
        <is>
          <t>Goodwill impairment loss</t>
        </is>
      </c>
      <c r="B31" s="6" t="n">
        <v>0</v>
      </c>
      <c r="C31" s="6" t="n">
        <v>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28" customWidth="1" min="5" max="5"/>
    <col width="37" customWidth="1" min="6" max="6"/>
    <col width="22" customWidth="1" min="7" max="7"/>
    <col width="36" customWidth="1" min="8" max="8"/>
    <col width="22" customWidth="1" min="9" max="9"/>
    <col width="36" customWidth="1" min="10" max="10"/>
  </cols>
  <sheetData>
    <row r="1">
      <c r="A1" s="1" t="inlineStr">
        <is>
          <t>Condensed Consolidated Statements of Shareholders' Equity - USD ($) shares in Thousands, $ in Thousands</t>
        </is>
      </c>
      <c r="B1" s="2" t="inlineStr">
        <is>
          <t>Total</t>
        </is>
      </c>
      <c r="C1" s="2" t="inlineStr">
        <is>
          <t>Treasury Shares</t>
        </is>
      </c>
      <c r="D1" s="2" t="inlineStr">
        <is>
          <t>Common Shares Paid in Capital</t>
        </is>
      </c>
      <c r="E1" s="2" t="inlineStr">
        <is>
          <t>Retained Earnings (Deficit)</t>
        </is>
      </c>
      <c r="F1" s="2" t="inlineStr">
        <is>
          <t>Accumulated Other Comprehensive Loss</t>
        </is>
      </c>
      <c r="G1" s="2" t="inlineStr">
        <is>
          <t>Class A Common Shares</t>
        </is>
      </c>
      <c r="H1" s="2" t="inlineStr">
        <is>
          <t>Class A Common Shares Common shares</t>
        </is>
      </c>
      <c r="I1" s="2" t="inlineStr">
        <is>
          <t>Class B Common Shares</t>
        </is>
      </c>
      <c r="J1" s="2" t="inlineStr">
        <is>
          <t>Class B Common Shares Common shares</t>
        </is>
      </c>
    </row>
    <row r="2">
      <c r="A2" s="4" t="inlineStr">
        <is>
          <t>Common stock, beginning balance (in shares) at Jan. 29, 2022</t>
        </is>
      </c>
      <c r="B2" s="4" t="inlineStr">
        <is>
          <t xml:space="preserve"> </t>
        </is>
      </c>
      <c r="C2" s="5" t="n">
        <v>22169</v>
      </c>
      <c r="D2" s="4" t="inlineStr">
        <is>
          <t xml:space="preserve"> </t>
        </is>
      </c>
      <c r="E2" s="4" t="inlineStr">
        <is>
          <t xml:space="preserve"> </t>
        </is>
      </c>
      <c r="F2" s="4" t="inlineStr">
        <is>
          <t xml:space="preserve"> </t>
        </is>
      </c>
      <c r="G2" s="4" t="inlineStr">
        <is>
          <t xml:space="preserve"> </t>
        </is>
      </c>
      <c r="H2" s="5" t="n">
        <v>65624</v>
      </c>
      <c r="I2" s="4" t="inlineStr">
        <is>
          <t xml:space="preserve"> </t>
        </is>
      </c>
      <c r="J2" s="5" t="n">
        <v>7733</v>
      </c>
    </row>
    <row r="3">
      <c r="A3" s="4" t="inlineStr">
        <is>
          <t>Beginning balance at Jan. 29, 2022</t>
        </is>
      </c>
      <c r="B3" s="6" t="n">
        <v>412396</v>
      </c>
      <c r="C3" s="6" t="n">
        <v>-515065</v>
      </c>
      <c r="D3" s="6" t="n">
        <v>1005382</v>
      </c>
      <c r="E3" s="6" t="n">
        <v>-74304</v>
      </c>
      <c r="F3" s="6" t="n">
        <v>-3617</v>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117566</v>
      </c>
      <c r="C5" s="4" t="inlineStr">
        <is>
          <t xml:space="preserve"> </t>
        </is>
      </c>
      <c r="D5" s="4" t="inlineStr">
        <is>
          <t xml:space="preserve"> </t>
        </is>
      </c>
      <c r="E5" s="5" t="n">
        <v>11756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77</v>
      </c>
      <c r="I6" s="4" t="inlineStr">
        <is>
          <t xml:space="preserve"> </t>
        </is>
      </c>
      <c r="J6" s="4" t="inlineStr">
        <is>
          <t xml:space="preserve"> </t>
        </is>
      </c>
    </row>
    <row r="7">
      <c r="A7" s="4" t="inlineStr">
        <is>
          <t>Stock-based compensation activity</t>
        </is>
      </c>
      <c r="B7" s="5" t="n">
        <v>14509</v>
      </c>
      <c r="C7" s="4" t="inlineStr">
        <is>
          <t xml:space="preserve"> </t>
        </is>
      </c>
      <c r="D7" s="5" t="n">
        <v>145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lass A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713</v>
      </c>
      <c r="I8" s="4" t="inlineStr">
        <is>
          <t xml:space="preserve"> </t>
        </is>
      </c>
      <c r="J8" s="4" t="inlineStr">
        <is>
          <t xml:space="preserve"> </t>
        </is>
      </c>
    </row>
    <row r="9">
      <c r="A9" s="4" t="inlineStr">
        <is>
          <t>Repurchase of Class A common shares (in shares)</t>
        </is>
      </c>
      <c r="B9" s="4" t="inlineStr">
        <is>
          <t xml:space="preserve"> </t>
        </is>
      </c>
      <c r="C9" s="5" t="n">
        <v>107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lass A common shares</t>
        </is>
      </c>
      <c r="B10" s="5" t="n">
        <v>-147549</v>
      </c>
      <c r="C10" s="6" t="n">
        <v>-1475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id</t>
        </is>
      </c>
      <c r="B11" s="5" t="n">
        <v>-10310</v>
      </c>
      <c r="C11" s="4" t="inlineStr">
        <is>
          <t xml:space="preserve"> </t>
        </is>
      </c>
      <c r="D11" s="5" t="n">
        <v>-7097</v>
      </c>
      <c r="E11" s="5" t="n">
        <v>-321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 gain (loss)</t>
        </is>
      </c>
      <c r="B12" s="5" t="n">
        <v>-3100</v>
      </c>
      <c r="C12" s="4" t="inlineStr">
        <is>
          <t xml:space="preserve"> </t>
        </is>
      </c>
      <c r="D12" s="4" t="inlineStr">
        <is>
          <t xml:space="preserve"> </t>
        </is>
      </c>
      <c r="E12" s="4" t="inlineStr">
        <is>
          <t xml:space="preserve"> </t>
        </is>
      </c>
      <c r="F12" s="5" t="n">
        <v>-3100</v>
      </c>
      <c r="G12" s="4" t="inlineStr">
        <is>
          <t xml:space="preserve"> </t>
        </is>
      </c>
      <c r="H12" s="4" t="inlineStr">
        <is>
          <t xml:space="preserve"> </t>
        </is>
      </c>
      <c r="I12" s="4" t="inlineStr">
        <is>
          <t xml:space="preserve"> </t>
        </is>
      </c>
      <c r="J12" s="4" t="inlineStr">
        <is>
          <t xml:space="preserve"> </t>
        </is>
      </c>
    </row>
    <row r="13">
      <c r="A13" s="4" t="inlineStr">
        <is>
          <t>Common stock, ending balance (in shares) at Oct. 29, 2022</t>
        </is>
      </c>
      <c r="B13" s="4" t="inlineStr">
        <is>
          <t xml:space="preserve"> </t>
        </is>
      </c>
      <c r="C13" s="5" t="n">
        <v>32882</v>
      </c>
      <c r="D13" s="4" t="inlineStr">
        <is>
          <t xml:space="preserve"> </t>
        </is>
      </c>
      <c r="E13" s="4" t="inlineStr">
        <is>
          <t xml:space="preserve"> </t>
        </is>
      </c>
      <c r="F13" s="4" t="inlineStr">
        <is>
          <t xml:space="preserve"> </t>
        </is>
      </c>
      <c r="G13" s="5" t="n">
        <v>55888</v>
      </c>
      <c r="H13" s="5" t="n">
        <v>55888</v>
      </c>
      <c r="I13" s="5" t="n">
        <v>7733</v>
      </c>
      <c r="J13" s="5" t="n">
        <v>7733</v>
      </c>
    </row>
    <row r="14">
      <c r="A14" s="4" t="inlineStr">
        <is>
          <t>Ending balance at Oct. 29, 2022</t>
        </is>
      </c>
      <c r="B14" s="5" t="n">
        <v>383512</v>
      </c>
      <c r="C14" s="6" t="n">
        <v>-662614</v>
      </c>
      <c r="D14" s="5" t="n">
        <v>1012794</v>
      </c>
      <c r="E14" s="5" t="n">
        <v>40049</v>
      </c>
      <c r="F14" s="5" t="n">
        <v>-6717</v>
      </c>
      <c r="G14" s="4" t="inlineStr">
        <is>
          <t xml:space="preserve"> </t>
        </is>
      </c>
      <c r="H14" s="4" t="inlineStr">
        <is>
          <t xml:space="preserve"> </t>
        </is>
      </c>
      <c r="I14" s="4" t="inlineStr">
        <is>
          <t xml:space="preserve"> </t>
        </is>
      </c>
      <c r="J14" s="4" t="inlineStr">
        <is>
          <t xml:space="preserve"> </t>
        </is>
      </c>
    </row>
    <row r="15">
      <c r="A15" s="4" t="inlineStr">
        <is>
          <t>Common stock, beginning balance (in shares) at Jul. 30, 2022</t>
        </is>
      </c>
      <c r="B15" s="4" t="inlineStr">
        <is>
          <t xml:space="preserve"> </t>
        </is>
      </c>
      <c r="C15" s="5" t="n">
        <v>31594</v>
      </c>
      <c r="D15" s="4" t="inlineStr">
        <is>
          <t xml:space="preserve"> </t>
        </is>
      </c>
      <c r="E15" s="4" t="inlineStr">
        <is>
          <t xml:space="preserve"> </t>
        </is>
      </c>
      <c r="F15" s="4" t="inlineStr">
        <is>
          <t xml:space="preserve"> </t>
        </is>
      </c>
      <c r="G15" s="4" t="inlineStr">
        <is>
          <t xml:space="preserve"> </t>
        </is>
      </c>
      <c r="H15" s="5" t="n">
        <v>56803</v>
      </c>
      <c r="I15" s="4" t="inlineStr">
        <is>
          <t xml:space="preserve"> </t>
        </is>
      </c>
      <c r="J15" s="5" t="n">
        <v>7733</v>
      </c>
    </row>
    <row r="16">
      <c r="A16" s="4" t="inlineStr">
        <is>
          <t>Beginning balance at Jul. 30, 2022</t>
        </is>
      </c>
      <c r="B16" s="5" t="n">
        <v>360948</v>
      </c>
      <c r="C16" s="6" t="n">
        <v>-643563</v>
      </c>
      <c r="D16" s="5" t="n">
        <v>1010181</v>
      </c>
      <c r="E16" s="5" t="n">
        <v>-1909</v>
      </c>
      <c r="F16" s="5" t="n">
        <v>-3761</v>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5" t="n">
        <v>45171</v>
      </c>
      <c r="C18" s="4" t="inlineStr">
        <is>
          <t xml:space="preserve"> </t>
        </is>
      </c>
      <c r="D18" s="4" t="inlineStr">
        <is>
          <t xml:space="preserve"> </t>
        </is>
      </c>
      <c r="E18" s="5" t="n">
        <v>4517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activit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73</v>
      </c>
      <c r="I19" s="4" t="inlineStr">
        <is>
          <t xml:space="preserve"> </t>
        </is>
      </c>
      <c r="J19" s="4" t="inlineStr">
        <is>
          <t xml:space="preserve"> </t>
        </is>
      </c>
    </row>
    <row r="20">
      <c r="A20" s="4" t="inlineStr">
        <is>
          <t>Stock-based compensation activity</t>
        </is>
      </c>
      <c r="B20" s="5" t="n">
        <v>2613</v>
      </c>
      <c r="C20" s="4" t="inlineStr">
        <is>
          <t xml:space="preserve"> </t>
        </is>
      </c>
      <c r="D20" s="5" t="n">
        <v>26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Class A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88</v>
      </c>
      <c r="I21" s="4" t="inlineStr">
        <is>
          <t xml:space="preserve"> </t>
        </is>
      </c>
      <c r="J21" s="4" t="inlineStr">
        <is>
          <t xml:space="preserve"> </t>
        </is>
      </c>
    </row>
    <row r="22">
      <c r="A22" s="4" t="inlineStr">
        <is>
          <t>Repurchase of Class A common shares (in shares)</t>
        </is>
      </c>
      <c r="B22" s="4" t="inlineStr">
        <is>
          <t xml:space="preserve"> </t>
        </is>
      </c>
      <c r="C22" s="5" t="n">
        <v>128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lass A common shares</t>
        </is>
      </c>
      <c r="B23" s="5" t="n">
        <v>-19051</v>
      </c>
      <c r="C23" s="6" t="n">
        <v>-190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paid</t>
        </is>
      </c>
      <c r="B24" s="5" t="n">
        <v>-3213</v>
      </c>
      <c r="C24" s="4" t="inlineStr">
        <is>
          <t xml:space="preserve"> </t>
        </is>
      </c>
      <c r="D24" s="5" t="n">
        <v>0</v>
      </c>
      <c r="E24" s="5" t="n">
        <v>-321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 gain (loss)</t>
        </is>
      </c>
      <c r="B25" s="5" t="n">
        <v>-2956</v>
      </c>
      <c r="C25" s="4" t="inlineStr">
        <is>
          <t xml:space="preserve"> </t>
        </is>
      </c>
      <c r="D25" s="4" t="inlineStr">
        <is>
          <t xml:space="preserve"> </t>
        </is>
      </c>
      <c r="E25" s="4" t="inlineStr">
        <is>
          <t xml:space="preserve"> </t>
        </is>
      </c>
      <c r="F25" s="5" t="n">
        <v>-2956</v>
      </c>
      <c r="G25" s="4" t="inlineStr">
        <is>
          <t xml:space="preserve"> </t>
        </is>
      </c>
      <c r="H25" s="4" t="inlineStr">
        <is>
          <t xml:space="preserve"> </t>
        </is>
      </c>
      <c r="I25" s="4" t="inlineStr">
        <is>
          <t xml:space="preserve"> </t>
        </is>
      </c>
      <c r="J25" s="4" t="inlineStr">
        <is>
          <t xml:space="preserve"> </t>
        </is>
      </c>
    </row>
    <row r="26">
      <c r="A26" s="4" t="inlineStr">
        <is>
          <t>Common stock, ending balance (in shares) at Oct. 29, 2022</t>
        </is>
      </c>
      <c r="B26" s="4" t="inlineStr">
        <is>
          <t xml:space="preserve"> </t>
        </is>
      </c>
      <c r="C26" s="5" t="n">
        <v>32882</v>
      </c>
      <c r="D26" s="4" t="inlineStr">
        <is>
          <t xml:space="preserve"> </t>
        </is>
      </c>
      <c r="E26" s="4" t="inlineStr">
        <is>
          <t xml:space="preserve"> </t>
        </is>
      </c>
      <c r="F26" s="4" t="inlineStr">
        <is>
          <t xml:space="preserve"> </t>
        </is>
      </c>
      <c r="G26" s="5" t="n">
        <v>55888</v>
      </c>
      <c r="H26" s="5" t="n">
        <v>55888</v>
      </c>
      <c r="I26" s="5" t="n">
        <v>7733</v>
      </c>
      <c r="J26" s="5" t="n">
        <v>7733</v>
      </c>
    </row>
    <row r="27">
      <c r="A27" s="4" t="inlineStr">
        <is>
          <t>Ending balance at Oct. 29, 2022</t>
        </is>
      </c>
      <c r="B27" s="5" t="n">
        <v>383512</v>
      </c>
      <c r="C27" s="6" t="n">
        <v>-662614</v>
      </c>
      <c r="D27" s="5" t="n">
        <v>1012794</v>
      </c>
      <c r="E27" s="5" t="n">
        <v>40049</v>
      </c>
      <c r="F27" s="5" t="n">
        <v>-6717</v>
      </c>
      <c r="G27" s="4" t="inlineStr">
        <is>
          <t xml:space="preserve"> </t>
        </is>
      </c>
      <c r="H27" s="4" t="inlineStr">
        <is>
          <t xml:space="preserve"> </t>
        </is>
      </c>
      <c r="I27" s="4" t="inlineStr">
        <is>
          <t xml:space="preserve"> </t>
        </is>
      </c>
      <c r="J27" s="4" t="inlineStr">
        <is>
          <t xml:space="preserve"> </t>
        </is>
      </c>
    </row>
    <row r="28">
      <c r="A28" s="4" t="inlineStr">
        <is>
          <t>Common stock, beginning balance (in shares) at Jan. 28, 2023</t>
        </is>
      </c>
      <c r="B28" s="4" t="inlineStr">
        <is>
          <t xml:space="preserve"> </t>
        </is>
      </c>
      <c r="C28" s="5" t="n">
        <v>32882</v>
      </c>
      <c r="D28" s="4" t="inlineStr">
        <is>
          <t xml:space="preserve"> </t>
        </is>
      </c>
      <c r="E28" s="4" t="inlineStr">
        <is>
          <t xml:space="preserve"> </t>
        </is>
      </c>
      <c r="F28" s="4" t="inlineStr">
        <is>
          <t xml:space="preserve"> </t>
        </is>
      </c>
      <c r="G28" s="5" t="n">
        <v>55921</v>
      </c>
      <c r="H28" s="5" t="n">
        <v>55921</v>
      </c>
      <c r="I28" s="5" t="n">
        <v>7733</v>
      </c>
      <c r="J28" s="5" t="n">
        <v>7733</v>
      </c>
    </row>
    <row r="29">
      <c r="A29" s="4" t="inlineStr">
        <is>
          <t>Beginning balance at Jan. 28, 2023</t>
        </is>
      </c>
      <c r="B29" s="5" t="n">
        <v>432901</v>
      </c>
      <c r="C29" s="6" t="n">
        <v>-662614</v>
      </c>
      <c r="D29" s="5" t="n">
        <v>1018872</v>
      </c>
      <c r="E29" s="5" t="n">
        <v>81993</v>
      </c>
      <c r="F29" s="5" t="n">
        <v>-5350</v>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5" t="n">
        <v>58760</v>
      </c>
      <c r="C31" s="4" t="inlineStr">
        <is>
          <t xml:space="preserve"> </t>
        </is>
      </c>
      <c r="D31" s="4" t="inlineStr">
        <is>
          <t xml:space="preserve"> </t>
        </is>
      </c>
      <c r="E31" s="5" t="n">
        <v>5876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 activi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810</v>
      </c>
      <c r="I32" s="4" t="inlineStr">
        <is>
          <t xml:space="preserve"> </t>
        </is>
      </c>
      <c r="J32" s="4" t="inlineStr">
        <is>
          <t xml:space="preserve"> </t>
        </is>
      </c>
    </row>
    <row r="33">
      <c r="A33" s="4" t="inlineStr">
        <is>
          <t>Stock-based compensation activity</t>
        </is>
      </c>
      <c r="B33" s="5" t="n">
        <v>9435</v>
      </c>
      <c r="C33" s="4" t="inlineStr">
        <is>
          <t xml:space="preserve"> </t>
        </is>
      </c>
      <c r="D33" s="5" t="n">
        <v>94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lass A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678</v>
      </c>
      <c r="I34" s="4" t="inlineStr">
        <is>
          <t xml:space="preserve"> </t>
        </is>
      </c>
      <c r="J34" s="4" t="inlineStr">
        <is>
          <t xml:space="preserve"> </t>
        </is>
      </c>
    </row>
    <row r="35">
      <c r="A35" s="4" t="inlineStr">
        <is>
          <t>Repurchase of Class A common shares (in shares)</t>
        </is>
      </c>
      <c r="B35" s="4" t="inlineStr">
        <is>
          <t xml:space="preserve"> </t>
        </is>
      </c>
      <c r="C35" s="5" t="n">
        <v>9678</v>
      </c>
      <c r="D35" s="4" t="inlineStr">
        <is>
          <t xml:space="preserve"> </t>
        </is>
      </c>
      <c r="E35" s="4" t="inlineStr">
        <is>
          <t xml:space="preserve"> </t>
        </is>
      </c>
      <c r="F35" s="4" t="inlineStr">
        <is>
          <t xml:space="preserve"> </t>
        </is>
      </c>
      <c r="G35" s="5" t="n">
        <v>9700</v>
      </c>
      <c r="H35" s="4" t="inlineStr">
        <is>
          <t xml:space="preserve"> </t>
        </is>
      </c>
      <c r="I35" s="4" t="inlineStr">
        <is>
          <t xml:space="preserve"> </t>
        </is>
      </c>
      <c r="J35" s="4" t="inlineStr">
        <is>
          <t xml:space="preserve"> </t>
        </is>
      </c>
    </row>
    <row r="36">
      <c r="A36" s="4" t="inlineStr">
        <is>
          <t>Repurchase of Class A common shares</t>
        </is>
      </c>
      <c r="B36" s="5" t="n">
        <v>-102134</v>
      </c>
      <c r="C36" s="6" t="n">
        <v>-1021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paid</t>
        </is>
      </c>
      <c r="B37" s="5" t="n">
        <v>-9337</v>
      </c>
      <c r="C37" s="4" t="inlineStr">
        <is>
          <t xml:space="preserve"> </t>
        </is>
      </c>
      <c r="D37" s="5" t="n">
        <v>0</v>
      </c>
      <c r="E37" s="5" t="n">
        <v>-933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oreign currency translation gain (loss)</t>
        </is>
      </c>
      <c r="B38" s="5" t="n">
        <v>-2041</v>
      </c>
      <c r="C38" s="4" t="inlineStr">
        <is>
          <t xml:space="preserve"> </t>
        </is>
      </c>
      <c r="D38" s="4" t="inlineStr">
        <is>
          <t xml:space="preserve"> </t>
        </is>
      </c>
      <c r="E38" s="4" t="inlineStr">
        <is>
          <t xml:space="preserve"> </t>
        </is>
      </c>
      <c r="F38" s="5" t="n">
        <v>-2041</v>
      </c>
      <c r="G38" s="4" t="inlineStr">
        <is>
          <t xml:space="preserve"> </t>
        </is>
      </c>
      <c r="H38" s="4" t="inlineStr">
        <is>
          <t xml:space="preserve"> </t>
        </is>
      </c>
      <c r="I38" s="4" t="inlineStr">
        <is>
          <t xml:space="preserve"> </t>
        </is>
      </c>
      <c r="J38" s="4" t="inlineStr">
        <is>
          <t xml:space="preserve"> </t>
        </is>
      </c>
    </row>
    <row r="39">
      <c r="A39" s="4" t="inlineStr">
        <is>
          <t>Common stock, ending balance (in shares) at Oct. 28, 2023</t>
        </is>
      </c>
      <c r="B39" s="4" t="inlineStr">
        <is>
          <t xml:space="preserve"> </t>
        </is>
      </c>
      <c r="C39" s="5" t="n">
        <v>42560</v>
      </c>
      <c r="D39" s="4" t="inlineStr">
        <is>
          <t xml:space="preserve"> </t>
        </is>
      </c>
      <c r="E39" s="4" t="inlineStr">
        <is>
          <t xml:space="preserve"> </t>
        </is>
      </c>
      <c r="F39" s="4" t="inlineStr">
        <is>
          <t xml:space="preserve"> </t>
        </is>
      </c>
      <c r="G39" s="5" t="n">
        <v>49053</v>
      </c>
      <c r="H39" s="5" t="n">
        <v>49053</v>
      </c>
      <c r="I39" s="5" t="n">
        <v>7733</v>
      </c>
      <c r="J39" s="5" t="n">
        <v>7733</v>
      </c>
    </row>
    <row r="40">
      <c r="A40" s="4" t="inlineStr">
        <is>
          <t>Ending balance at Oct. 28, 2023</t>
        </is>
      </c>
      <c r="B40" s="5" t="n">
        <v>387584</v>
      </c>
      <c r="C40" s="6" t="n">
        <v>-764748</v>
      </c>
      <c r="D40" s="5" t="n">
        <v>1028307</v>
      </c>
      <c r="E40" s="5" t="n">
        <v>131416</v>
      </c>
      <c r="F40" s="5" t="n">
        <v>-7391</v>
      </c>
      <c r="G40" s="4" t="inlineStr">
        <is>
          <t xml:space="preserve"> </t>
        </is>
      </c>
      <c r="H40" s="4" t="inlineStr">
        <is>
          <t xml:space="preserve"> </t>
        </is>
      </c>
      <c r="I40" s="4" t="inlineStr">
        <is>
          <t xml:space="preserve"> </t>
        </is>
      </c>
      <c r="J40" s="4" t="inlineStr">
        <is>
          <t xml:space="preserve"> </t>
        </is>
      </c>
    </row>
    <row r="41">
      <c r="A41" s="4" t="inlineStr">
        <is>
          <t>Common stock, beginning balance (in shares) at Jul. 29, 2023</t>
        </is>
      </c>
      <c r="B41" s="4" t="inlineStr">
        <is>
          <t xml:space="preserve"> </t>
        </is>
      </c>
      <c r="C41" s="5" t="n">
        <v>34995</v>
      </c>
      <c r="D41" s="4" t="inlineStr">
        <is>
          <t xml:space="preserve"> </t>
        </is>
      </c>
      <c r="E41" s="4" t="inlineStr">
        <is>
          <t xml:space="preserve"> </t>
        </is>
      </c>
      <c r="F41" s="4" t="inlineStr">
        <is>
          <t xml:space="preserve"> </t>
        </is>
      </c>
      <c r="G41" s="4" t="inlineStr">
        <is>
          <t xml:space="preserve"> </t>
        </is>
      </c>
      <c r="H41" s="5" t="n">
        <v>56143</v>
      </c>
      <c r="I41" s="4" t="inlineStr">
        <is>
          <t xml:space="preserve"> </t>
        </is>
      </c>
      <c r="J41" s="5" t="n">
        <v>7733</v>
      </c>
    </row>
    <row r="42">
      <c r="A42" s="4" t="inlineStr">
        <is>
          <t>Beginning balance at Jul. 29, 2023</t>
        </is>
      </c>
      <c r="B42" s="5" t="n">
        <v>459818</v>
      </c>
      <c r="C42" s="6" t="n">
        <v>-685048</v>
      </c>
      <c r="D42" s="5" t="n">
        <v>1025662</v>
      </c>
      <c r="E42" s="5" t="n">
        <v>124094</v>
      </c>
      <c r="F42" s="5" t="n">
        <v>-4890</v>
      </c>
      <c r="G42" s="4" t="inlineStr">
        <is>
          <t xml:space="preserve"> </t>
        </is>
      </c>
      <c r="H42" s="4" t="inlineStr">
        <is>
          <t xml:space="preserve"> </t>
        </is>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5" t="n">
        <v>10141</v>
      </c>
      <c r="C44" s="4" t="inlineStr">
        <is>
          <t xml:space="preserve"> </t>
        </is>
      </c>
      <c r="D44" s="4" t="inlineStr">
        <is>
          <t xml:space="preserve"> </t>
        </is>
      </c>
      <c r="E44" s="5" t="n">
        <v>1014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 activity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75</v>
      </c>
      <c r="I45" s="4" t="inlineStr">
        <is>
          <t xml:space="preserve"> </t>
        </is>
      </c>
      <c r="J45" s="4" t="inlineStr">
        <is>
          <t xml:space="preserve"> </t>
        </is>
      </c>
    </row>
    <row r="46">
      <c r="A46" s="4" t="inlineStr">
        <is>
          <t>Stock-based compensation activity</t>
        </is>
      </c>
      <c r="B46" s="5" t="n">
        <v>2645</v>
      </c>
      <c r="C46" s="4" t="inlineStr">
        <is>
          <t xml:space="preserve"> </t>
        </is>
      </c>
      <c r="D46" s="5" t="n">
        <v>26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 of Class A common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565</v>
      </c>
      <c r="I47" s="4" t="inlineStr">
        <is>
          <t xml:space="preserve"> </t>
        </is>
      </c>
      <c r="J47" s="4" t="inlineStr">
        <is>
          <t xml:space="preserve"> </t>
        </is>
      </c>
    </row>
    <row r="48">
      <c r="A48" s="4" t="inlineStr">
        <is>
          <t>Repurchase of Class A common shares (in shares)</t>
        </is>
      </c>
      <c r="B48" s="4" t="inlineStr">
        <is>
          <t xml:space="preserve"> </t>
        </is>
      </c>
      <c r="C48" s="5" t="n">
        <v>75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 of Class A common shares</t>
        </is>
      </c>
      <c r="B49" s="5" t="n">
        <v>-79700</v>
      </c>
      <c r="C49" s="6" t="n">
        <v>-797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vidends paid</t>
        </is>
      </c>
      <c r="B50" s="5" t="n">
        <v>-2819</v>
      </c>
      <c r="C50" s="4" t="inlineStr">
        <is>
          <t xml:space="preserve"> </t>
        </is>
      </c>
      <c r="D50" s="5" t="n">
        <v>0</v>
      </c>
      <c r="E50" s="5" t="n">
        <v>-281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eign currency translation gain (loss)</t>
        </is>
      </c>
      <c r="B51" s="5" t="n">
        <v>-2501</v>
      </c>
      <c r="C51" s="4" t="inlineStr">
        <is>
          <t xml:space="preserve"> </t>
        </is>
      </c>
      <c r="D51" s="4" t="inlineStr">
        <is>
          <t xml:space="preserve"> </t>
        </is>
      </c>
      <c r="E51" s="4" t="inlineStr">
        <is>
          <t xml:space="preserve"> </t>
        </is>
      </c>
      <c r="F51" s="5" t="n">
        <v>-2501</v>
      </c>
      <c r="G51" s="4" t="inlineStr">
        <is>
          <t xml:space="preserve"> </t>
        </is>
      </c>
      <c r="H51" s="4" t="inlineStr">
        <is>
          <t xml:space="preserve"> </t>
        </is>
      </c>
      <c r="I51" s="4" t="inlineStr">
        <is>
          <t xml:space="preserve"> </t>
        </is>
      </c>
      <c r="J51" s="4" t="inlineStr">
        <is>
          <t xml:space="preserve"> </t>
        </is>
      </c>
    </row>
    <row r="52">
      <c r="A52" s="4" t="inlineStr">
        <is>
          <t>Common stock, ending balance (in shares) at Oct. 28, 2023</t>
        </is>
      </c>
      <c r="B52" s="4" t="inlineStr">
        <is>
          <t xml:space="preserve"> </t>
        </is>
      </c>
      <c r="C52" s="5" t="n">
        <v>42560</v>
      </c>
      <c r="D52" s="4" t="inlineStr">
        <is>
          <t xml:space="preserve"> </t>
        </is>
      </c>
      <c r="E52" s="4" t="inlineStr">
        <is>
          <t xml:space="preserve"> </t>
        </is>
      </c>
      <c r="F52" s="4" t="inlineStr">
        <is>
          <t xml:space="preserve"> </t>
        </is>
      </c>
      <c r="G52" s="5" t="n">
        <v>49053</v>
      </c>
      <c r="H52" s="5" t="n">
        <v>49053</v>
      </c>
      <c r="I52" s="5" t="n">
        <v>7733</v>
      </c>
      <c r="J52" s="5" t="n">
        <v>7733</v>
      </c>
    </row>
    <row r="53">
      <c r="A53" s="4" t="inlineStr">
        <is>
          <t>Ending balance at Oct. 28, 2023</t>
        </is>
      </c>
      <c r="B53" s="6" t="n">
        <v>387584</v>
      </c>
      <c r="C53" s="6" t="n">
        <v>-764748</v>
      </c>
      <c r="D53" s="6" t="n">
        <v>1028307</v>
      </c>
      <c r="E53" s="6" t="n">
        <v>131416</v>
      </c>
      <c r="F53" s="6" t="n">
        <v>-7391</v>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Details) - USD ($) $ in Thousands</t>
        </is>
      </c>
      <c r="B1" s="2" t="inlineStr">
        <is>
          <t>Oct. 28, 2023</t>
        </is>
      </c>
      <c r="C1" s="2" t="inlineStr">
        <is>
          <t>Jan. 28, 2023</t>
        </is>
      </c>
      <c r="D1" s="2" t="inlineStr">
        <is>
          <t>Oct. 29, 202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Accumulated Amortization</t>
        </is>
      </c>
      <c r="B3" s="6" t="n">
        <v>-4479</v>
      </c>
      <c r="C3" s="6" t="n">
        <v>-1746</v>
      </c>
      <c r="D3" s="6" t="n">
        <v>-1484</v>
      </c>
    </row>
    <row r="4">
      <c r="A4" s="4" t="inlineStr">
        <is>
          <t>Indefinite-Lived Trademarks</t>
        </is>
      </c>
      <c r="B4" s="5" t="n">
        <v>61259</v>
      </c>
      <c r="C4" s="5" t="n">
        <v>14907</v>
      </c>
      <c r="D4" s="5" t="n">
        <v>14582</v>
      </c>
    </row>
    <row r="5">
      <c r="A5" s="4" t="inlineStr">
        <is>
          <t>Intangible Assets, Gross (Excluding Goodwill)</t>
        </is>
      </c>
      <c r="B5" s="5" t="n">
        <v>87511</v>
      </c>
      <c r="C5" s="5" t="n">
        <v>33612</v>
      </c>
      <c r="D5" s="5" t="n">
        <v>20757</v>
      </c>
    </row>
    <row r="6">
      <c r="A6" s="4" t="inlineStr">
        <is>
          <t>Intangible Assets, Current</t>
        </is>
      </c>
      <c r="B6" s="5" t="n">
        <v>83032</v>
      </c>
      <c r="C6" s="5" t="n">
        <v>31866</v>
      </c>
      <c r="D6" s="5" t="n">
        <v>19273</v>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Cost</t>
        </is>
      </c>
      <c r="B9" s="5" t="n">
        <v>14299</v>
      </c>
      <c r="C9" s="5" t="n">
        <v>7852</v>
      </c>
      <c r="D9" s="5" t="n">
        <v>1322</v>
      </c>
    </row>
    <row r="10">
      <c r="A10" s="4" t="inlineStr">
        <is>
          <t>Finite-Lived Intangible Assets, Accumulated Amortization</t>
        </is>
      </c>
      <c r="B10" s="5" t="n">
        <v>-3580</v>
      </c>
      <c r="C10" s="5" t="n">
        <v>-1454</v>
      </c>
      <c r="D10" s="5" t="n">
        <v>-1322</v>
      </c>
    </row>
    <row r="11">
      <c r="A11" s="4" t="inlineStr">
        <is>
          <t>Finite-Lived Intangible Assets, Net</t>
        </is>
      </c>
      <c r="B11" s="5" t="n">
        <v>10719</v>
      </c>
      <c r="C11" s="5" t="n">
        <v>6398</v>
      </c>
      <c r="D11" s="5" t="n">
        <v>0</v>
      </c>
    </row>
    <row r="12">
      <c r="A12" s="4" t="inlineStr">
        <is>
          <t>Tradenam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Cost</t>
        </is>
      </c>
      <c r="B14" s="5" t="n">
        <v>11953</v>
      </c>
      <c r="C14" s="5" t="n">
        <v>10853</v>
      </c>
      <c r="D14" s="5" t="n">
        <v>4853</v>
      </c>
    </row>
    <row r="15">
      <c r="A15" s="4" t="inlineStr">
        <is>
          <t>Finite-Lived Intangible Assets, Accumulated Amortization</t>
        </is>
      </c>
      <c r="B15" s="5" t="n">
        <v>-899</v>
      </c>
      <c r="C15" s="5" t="n">
        <v>-292</v>
      </c>
      <c r="D15" s="5" t="n">
        <v>-162</v>
      </c>
    </row>
    <row r="16">
      <c r="A16" s="4" t="inlineStr">
        <is>
          <t>Finite-Lived Intangible Assets, Net</t>
        </is>
      </c>
      <c r="B16" s="6" t="n">
        <v>11054</v>
      </c>
      <c r="C16" s="6" t="n">
        <v>10561</v>
      </c>
      <c r="D16" s="6" t="n">
        <v>46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Oct. 28, 2023</t>
        </is>
      </c>
      <c r="C1" s="2" t="inlineStr">
        <is>
          <t>Jul. 29, 2023</t>
        </is>
      </c>
      <c r="D1" s="2" t="inlineStr">
        <is>
          <t>Jan. 28, 2023</t>
        </is>
      </c>
      <c r="E1" s="2" t="inlineStr">
        <is>
          <t>Oct. 29, 2022</t>
        </is>
      </c>
      <c r="F1" s="2" t="inlineStr">
        <is>
          <t>Jul. 30, 2022</t>
        </is>
      </c>
      <c r="G1" s="2" t="inlineStr">
        <is>
          <t>Jan. 29,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ift cards</t>
        </is>
      </c>
      <c r="B3" s="6" t="n">
        <v>26229</v>
      </c>
      <c r="C3" s="6" t="n">
        <v>28234</v>
      </c>
      <c r="D3" s="6" t="n">
        <v>35121</v>
      </c>
      <c r="E3" s="6" t="n">
        <v>28089</v>
      </c>
      <c r="F3" s="6" t="n">
        <v>30118</v>
      </c>
      <c r="G3" s="6" t="n">
        <v>36783</v>
      </c>
    </row>
    <row r="4">
      <c r="A4" s="4" t="inlineStr">
        <is>
          <t>Accrued compensation and related expenses</t>
        </is>
      </c>
      <c r="B4" s="5" t="n">
        <v>22863</v>
      </c>
      <c r="C4" s="4" t="inlineStr">
        <is>
          <t xml:space="preserve"> </t>
        </is>
      </c>
      <c r="D4" s="5" t="n">
        <v>45019</v>
      </c>
      <c r="E4" s="5" t="n">
        <v>38815</v>
      </c>
      <c r="F4" s="4" t="inlineStr">
        <is>
          <t xml:space="preserve"> </t>
        </is>
      </c>
      <c r="G4" s="4" t="inlineStr">
        <is>
          <t xml:space="preserve"> </t>
        </is>
      </c>
    </row>
    <row r="5">
      <c r="A5" s="4" t="inlineStr">
        <is>
          <t>Accrued taxes</t>
        </is>
      </c>
      <c r="B5" s="5" t="n">
        <v>30035</v>
      </c>
      <c r="C5" s="4" t="inlineStr">
        <is>
          <t xml:space="preserve"> </t>
        </is>
      </c>
      <c r="D5" s="5" t="n">
        <v>19419</v>
      </c>
      <c r="E5" s="5" t="n">
        <v>30689</v>
      </c>
      <c r="F5" s="4" t="inlineStr">
        <is>
          <t xml:space="preserve"> </t>
        </is>
      </c>
      <c r="G5" s="4" t="inlineStr">
        <is>
          <t xml:space="preserve"> </t>
        </is>
      </c>
    </row>
    <row r="6">
      <c r="A6" s="4" t="inlineStr">
        <is>
          <t>Loyalty programs deferred revenue</t>
        </is>
      </c>
      <c r="B6" s="5" t="n">
        <v>17251</v>
      </c>
      <c r="C6" s="6" t="n">
        <v>16762</v>
      </c>
      <c r="D6" s="5" t="n">
        <v>16900</v>
      </c>
      <c r="E6" s="5" t="n">
        <v>17609</v>
      </c>
      <c r="F6" s="6" t="n">
        <v>16788</v>
      </c>
      <c r="G6" s="6" t="n">
        <v>15736</v>
      </c>
    </row>
    <row r="7">
      <c r="A7" s="4" t="inlineStr">
        <is>
          <t>Sales returns allowances</t>
        </is>
      </c>
      <c r="B7" s="5" t="n">
        <v>20977</v>
      </c>
      <c r="C7" s="4" t="inlineStr">
        <is>
          <t xml:space="preserve"> </t>
        </is>
      </c>
      <c r="D7" s="5" t="n">
        <v>18107</v>
      </c>
      <c r="E7" s="5" t="n">
        <v>19722</v>
      </c>
      <c r="F7" s="4" t="inlineStr">
        <is>
          <t xml:space="preserve"> </t>
        </is>
      </c>
      <c r="G7" s="4" t="inlineStr">
        <is>
          <t xml:space="preserve"> </t>
        </is>
      </c>
    </row>
    <row r="8">
      <c r="A8" s="4" t="inlineStr">
        <is>
          <t>Customer allowances and discounts</t>
        </is>
      </c>
      <c r="B8" s="5" t="n">
        <v>1883</v>
      </c>
      <c r="C8" s="4" t="inlineStr">
        <is>
          <t xml:space="preserve"> </t>
        </is>
      </c>
      <c r="D8" s="5" t="n">
        <v>1230</v>
      </c>
      <c r="E8" s="5" t="n">
        <v>1921</v>
      </c>
      <c r="F8" s="4" t="inlineStr">
        <is>
          <t xml:space="preserve"> </t>
        </is>
      </c>
      <c r="G8" s="4" t="inlineStr">
        <is>
          <t xml:space="preserve"> </t>
        </is>
      </c>
    </row>
    <row r="9">
      <c r="A9" s="4" t="inlineStr">
        <is>
          <t>Other</t>
        </is>
      </c>
      <c r="B9" s="5" t="n">
        <v>64145</v>
      </c>
      <c r="C9" s="4" t="inlineStr">
        <is>
          <t xml:space="preserve"> </t>
        </is>
      </c>
      <c r="D9" s="5" t="n">
        <v>54880</v>
      </c>
      <c r="E9" s="5" t="n">
        <v>77060</v>
      </c>
      <c r="F9" s="4" t="inlineStr">
        <is>
          <t xml:space="preserve"> </t>
        </is>
      </c>
      <c r="G9" s="4" t="inlineStr">
        <is>
          <t xml:space="preserve"> </t>
        </is>
      </c>
    </row>
    <row r="10">
      <c r="A10" s="4" t="inlineStr">
        <is>
          <t>Total accrued expenses</t>
        </is>
      </c>
      <c r="B10" s="6" t="n">
        <v>183383</v>
      </c>
      <c r="C10" s="4" t="inlineStr">
        <is>
          <t xml:space="preserve"> </t>
        </is>
      </c>
      <c r="D10" s="6" t="n">
        <v>190676</v>
      </c>
      <c r="E10" s="6" t="n">
        <v>213905</v>
      </c>
      <c r="F10" s="4" t="inlineStr">
        <is>
          <t xml:space="preserve"> </t>
        </is>
      </c>
      <c r="G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chedule of Debt (Details) - USD ($) $ in Thousands</t>
        </is>
      </c>
      <c r="B1" s="2" t="inlineStr">
        <is>
          <t>Oct. 28, 2023</t>
        </is>
      </c>
      <c r="C1" s="2" t="inlineStr">
        <is>
          <t>Jan. 28, 2023</t>
        </is>
      </c>
      <c r="D1" s="2" t="inlineStr">
        <is>
          <t>Oct. 29,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380571</v>
      </c>
      <c r="C3" s="6" t="n">
        <v>281035</v>
      </c>
      <c r="D3" s="6" t="n">
        <v>415467</v>
      </c>
    </row>
    <row r="4">
      <c r="A4" s="4" t="inlineStr">
        <is>
          <t>Less unamortized Term Loan debt issuance costs</t>
        </is>
      </c>
      <c r="B4" s="5" t="n">
        <v>-5106</v>
      </c>
      <c r="C4" s="5" t="n">
        <v>0</v>
      </c>
      <c r="D4" s="5" t="n">
        <v>0</v>
      </c>
    </row>
    <row r="5">
      <c r="A5" s="4" t="inlineStr">
        <is>
          <t>Less current maturities of long-term debt</t>
        </is>
      </c>
      <c r="B5" s="5" t="n">
        <v>-2500</v>
      </c>
      <c r="C5" s="5" t="n">
        <v>0</v>
      </c>
      <c r="D5" s="5" t="n">
        <v>0</v>
      </c>
    </row>
    <row r="6">
      <c r="A6" s="4" t="inlineStr">
        <is>
          <t>Long-term debt</t>
        </is>
      </c>
      <c r="B6" s="5" t="n">
        <v>372965</v>
      </c>
      <c r="C6" s="5" t="n">
        <v>281035</v>
      </c>
      <c r="D6" s="5" t="n">
        <v>415467</v>
      </c>
    </row>
    <row r="7">
      <c r="A7" s="4" t="inlineStr">
        <is>
          <t>Line of Credit | Revolving Credit Facility and Swing Loan | ABL 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330571</v>
      </c>
      <c r="C9" s="5" t="n">
        <v>281035</v>
      </c>
      <c r="D9" s="5" t="n">
        <v>415467</v>
      </c>
    </row>
    <row r="10">
      <c r="A10" s="4" t="inlineStr">
        <is>
          <t>Term Loan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50000</v>
      </c>
      <c r="C12" s="6" t="n">
        <v>0</v>
      </c>
      <c r="D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Maturity (Details) - USD ($) $ in Thousands</t>
        </is>
      </c>
      <c r="B1" s="2" t="inlineStr">
        <is>
          <t>Oct. 28, 2023</t>
        </is>
      </c>
      <c r="C1" s="2" t="inlineStr">
        <is>
          <t>Jan. 28, 2023</t>
        </is>
      </c>
      <c r="D1" s="2" t="inlineStr">
        <is>
          <t>Oct. 29, 2022</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Remainder of 2023</t>
        </is>
      </c>
      <c r="B3" s="6" t="n">
        <v>1250</v>
      </c>
      <c r="C3" s="4" t="inlineStr">
        <is>
          <t xml:space="preserve"> </t>
        </is>
      </c>
      <c r="D3" s="4" t="inlineStr">
        <is>
          <t xml:space="preserve"> </t>
        </is>
      </c>
    </row>
    <row r="4">
      <c r="A4" s="4" t="inlineStr">
        <is>
          <t>2024</t>
        </is>
      </c>
      <c r="B4" s="5" t="n">
        <v>2500</v>
      </c>
      <c r="C4" s="4" t="inlineStr">
        <is>
          <t xml:space="preserve"> </t>
        </is>
      </c>
      <c r="D4" s="4" t="inlineStr">
        <is>
          <t xml:space="preserve"> </t>
        </is>
      </c>
    </row>
    <row r="5">
      <c r="A5" s="4" t="inlineStr">
        <is>
          <t>2025</t>
        </is>
      </c>
      <c r="B5" s="5" t="n">
        <v>2500</v>
      </c>
      <c r="C5" s="4" t="inlineStr">
        <is>
          <t xml:space="preserve"> </t>
        </is>
      </c>
      <c r="D5" s="4" t="inlineStr">
        <is>
          <t xml:space="preserve"> </t>
        </is>
      </c>
    </row>
    <row r="6">
      <c r="A6" s="4" t="inlineStr">
        <is>
          <t>2026</t>
        </is>
      </c>
      <c r="B6" s="5" t="n">
        <v>2500</v>
      </c>
      <c r="C6" s="4" t="inlineStr">
        <is>
          <t xml:space="preserve"> </t>
        </is>
      </c>
      <c r="D6" s="4" t="inlineStr">
        <is>
          <t xml:space="preserve"> </t>
        </is>
      </c>
    </row>
    <row r="7">
      <c r="A7" s="4" t="inlineStr">
        <is>
          <t>2027</t>
        </is>
      </c>
      <c r="B7" s="5" t="n">
        <v>371821</v>
      </c>
      <c r="C7" s="4" t="inlineStr">
        <is>
          <t xml:space="preserve"> </t>
        </is>
      </c>
      <c r="D7" s="4" t="inlineStr">
        <is>
          <t xml:space="preserve"> </t>
        </is>
      </c>
    </row>
    <row r="8">
      <c r="A8" s="4" t="inlineStr">
        <is>
          <t>Total</t>
        </is>
      </c>
      <c r="B8" s="6" t="n">
        <v>380571</v>
      </c>
      <c r="C8" s="6" t="n">
        <v>281035</v>
      </c>
      <c r="D8" s="6" t="n">
        <v>4154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s>
  <sheetData>
    <row r="1">
      <c r="A1" s="1" t="inlineStr">
        <is>
          <t>Debt - Narrative (Details) $ in Thousands</t>
        </is>
      </c>
      <c r="E1" s="2" t="inlineStr">
        <is>
          <t>3 Months Ended</t>
        </is>
      </c>
      <c r="G1" s="2" t="inlineStr">
        <is>
          <t>9 Months Ended</t>
        </is>
      </c>
    </row>
    <row r="2">
      <c r="B2" s="2" t="inlineStr">
        <is>
          <t>Oct. 31, 2023 USD ($)</t>
        </is>
      </c>
      <c r="C2" s="2" t="inlineStr">
        <is>
          <t>Jun. 23, 2023 USD ($)</t>
        </is>
      </c>
      <c r="D2" s="2" t="inlineStr">
        <is>
          <t>Feb. 08, 2022 USD ($)</t>
        </is>
      </c>
      <c r="E2" s="2" t="inlineStr">
        <is>
          <t>Oct. 28, 2023 USD ($)</t>
        </is>
      </c>
      <c r="F2" s="2" t="inlineStr">
        <is>
          <t>Oct. 29, 2022 USD ($)</t>
        </is>
      </c>
      <c r="G2" s="2" t="inlineStr">
        <is>
          <t>Oct. 28, 2023 USD ($) d</t>
        </is>
      </c>
      <c r="H2" s="2" t="inlineStr">
        <is>
          <t>Oct. 29, 2022 USD ($)</t>
        </is>
      </c>
      <c r="I2" s="2" t="inlineStr">
        <is>
          <t>Feb. 28, 2023 USD ($)</t>
        </is>
      </c>
      <c r="J2" s="2" t="inlineStr">
        <is>
          <t>Jan.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4" t="inlineStr">
        <is>
          <t xml:space="preserve"> </t>
        </is>
      </c>
      <c r="D4" s="4" t="inlineStr">
        <is>
          <t xml:space="preserve"> </t>
        </is>
      </c>
      <c r="E4" s="6" t="n">
        <v>380571</v>
      </c>
      <c r="F4" s="6" t="n">
        <v>415467</v>
      </c>
      <c r="G4" s="6" t="n">
        <v>380571</v>
      </c>
      <c r="H4" s="6" t="n">
        <v>415467</v>
      </c>
      <c r="I4" s="4" t="inlineStr">
        <is>
          <t xml:space="preserve"> </t>
        </is>
      </c>
      <c r="J4" s="6" t="n">
        <v>281035</v>
      </c>
    </row>
    <row r="5">
      <c r="A5" s="4" t="inlineStr">
        <is>
          <t>Loss on extinguishment of debt and write-off of debt issuance costs</t>
        </is>
      </c>
      <c r="B5" s="4" t="inlineStr">
        <is>
          <t xml:space="preserve"> </t>
        </is>
      </c>
      <c r="C5" s="4" t="inlineStr">
        <is>
          <t xml:space="preserve"> </t>
        </is>
      </c>
      <c r="D5" s="4" t="inlineStr">
        <is>
          <t xml:space="preserve"> </t>
        </is>
      </c>
      <c r="E5" s="5" t="n">
        <v>0</v>
      </c>
      <c r="F5" s="5" t="n">
        <v>0</v>
      </c>
      <c r="G5" s="5" t="n">
        <v>0</v>
      </c>
      <c r="H5" s="5" t="n">
        <v>12862</v>
      </c>
      <c r="I5" s="4" t="inlineStr">
        <is>
          <t xml:space="preserve"> </t>
        </is>
      </c>
      <c r="J5" s="4" t="inlineStr">
        <is>
          <t xml:space="preserve"> </t>
        </is>
      </c>
    </row>
    <row r="6">
      <c r="A6" s="4" t="inlineStr">
        <is>
          <t>Term Loan |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face amount</t>
        </is>
      </c>
      <c r="B8" s="4" t="inlineStr">
        <is>
          <t xml:space="preserve"> </t>
        </is>
      </c>
      <c r="C8" s="6" t="n">
        <v>13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debt</t>
        </is>
      </c>
      <c r="B9" s="4" t="inlineStr">
        <is>
          <t xml:space="preserve"> </t>
        </is>
      </c>
      <c r="C9" s="4" t="inlineStr">
        <is>
          <t xml:space="preserve"> </t>
        </is>
      </c>
      <c r="D9" s="4" t="inlineStr">
        <is>
          <t xml:space="preserve"> </t>
        </is>
      </c>
      <c r="E9" s="6" t="n">
        <v>50000</v>
      </c>
      <c r="F9" s="6" t="n">
        <v>0</v>
      </c>
      <c r="G9" s="6" t="n">
        <v>50000</v>
      </c>
      <c r="H9" s="5" t="n">
        <v>0</v>
      </c>
      <c r="I9" s="4" t="inlineStr">
        <is>
          <t xml:space="preserve"> </t>
        </is>
      </c>
      <c r="J9" s="6" t="n">
        <v>0</v>
      </c>
    </row>
    <row r="10">
      <c r="A10" s="4" t="inlineStr">
        <is>
          <t>Debt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10" t="n">
        <v>0.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ffective interest rate</t>
        </is>
      </c>
      <c r="B12" s="4" t="inlineStr">
        <is>
          <t xml:space="preserve"> </t>
        </is>
      </c>
      <c r="C12" s="10" t="n">
        <v>0.1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Scenario One | Term Loan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floor</t>
        </is>
      </c>
      <c r="B15" s="4" t="inlineStr">
        <is>
          <t xml:space="preserve"> </t>
        </is>
      </c>
      <c r="C15" s="11"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Scenario Two | Term Loan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base</t>
        </is>
      </c>
      <c r="B18" s="4" t="inlineStr">
        <is>
          <t xml:space="preserve"> </t>
        </is>
      </c>
      <c r="C18" s="11" t="n">
        <v>0.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ed Overnight Financing Rate (SOFR) | Interest Rate Scenario One | Term Loan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read on variable interest rate</t>
        </is>
      </c>
      <c r="B21" s="4" t="inlineStr">
        <is>
          <t xml:space="preserve"> </t>
        </is>
      </c>
      <c r="C21" s="11" t="n">
        <v>0.070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ed Overnight Financing Rate (SOFR) | Interest Rate Scenario Two | Term Loan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read on variable interest rate</t>
        </is>
      </c>
      <c r="B24" s="4" t="inlineStr">
        <is>
          <t xml:space="preserve"> </t>
        </is>
      </c>
      <c r="C24" s="11"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e Rate | Interest Rate Scenario Two | Term Loan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read on variable interest rate</t>
        </is>
      </c>
      <c r="B27" s="4" t="inlineStr">
        <is>
          <t xml:space="preserve"> </t>
        </is>
      </c>
      <c r="C27" s="11" t="n">
        <v>0.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vernight Bank Funding Rate | Interest Rate Scenario Two | Term Loan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read on variable interest rate</t>
        </is>
      </c>
      <c r="B30" s="4" t="inlineStr">
        <is>
          <t xml:space="preserve"> </t>
        </is>
      </c>
      <c r="C30" s="10" t="n">
        <v>0.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xed charge coverage ratio</t>
        </is>
      </c>
      <c r="B33" s="4" t="inlineStr">
        <is>
          <t xml:space="preserve"> </t>
        </is>
      </c>
      <c r="C33" s="4" t="inlineStr">
        <is>
          <t xml:space="preserve"> </t>
        </is>
      </c>
      <c r="D33" s="4" t="inlineStr">
        <is>
          <t xml:space="preserve"> </t>
        </is>
      </c>
      <c r="E33" s="5" t="n">
        <v>1</v>
      </c>
      <c r="F33" s="4" t="inlineStr">
        <is>
          <t xml:space="preserve"> </t>
        </is>
      </c>
      <c r="G33" s="5" t="n">
        <v>1</v>
      </c>
      <c r="H33" s="4" t="inlineStr">
        <is>
          <t xml:space="preserve"> </t>
        </is>
      </c>
      <c r="I33" s="4" t="inlineStr">
        <is>
          <t xml:space="preserve"> </t>
        </is>
      </c>
      <c r="J33" s="4" t="inlineStr">
        <is>
          <t xml:space="preserve"> </t>
        </is>
      </c>
    </row>
    <row r="34">
      <c r="A34" s="4" t="inlineStr">
        <is>
          <t>Revolving Credit Facility | ABL Revolver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maximum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00000</v>
      </c>
      <c r="J36" s="4" t="inlineStr">
        <is>
          <t xml:space="preserve"> </t>
        </is>
      </c>
    </row>
    <row r="37">
      <c r="A37" s="4" t="inlineStr">
        <is>
          <t>Current borrowing base</t>
        </is>
      </c>
      <c r="B37" s="4" t="inlineStr">
        <is>
          <t xml:space="preserve"> </t>
        </is>
      </c>
      <c r="C37" s="4" t="inlineStr">
        <is>
          <t xml:space="preserve"> </t>
        </is>
      </c>
      <c r="D37" s="4" t="inlineStr">
        <is>
          <t xml:space="preserve"> </t>
        </is>
      </c>
      <c r="E37" s="6" t="n">
        <v>518900</v>
      </c>
      <c r="F37" s="4" t="inlineStr">
        <is>
          <t xml:space="preserve"> </t>
        </is>
      </c>
      <c r="G37" s="6" t="n">
        <v>518900</v>
      </c>
      <c r="H37" s="4" t="inlineStr">
        <is>
          <t xml:space="preserve"> </t>
        </is>
      </c>
      <c r="I37" s="4" t="inlineStr">
        <is>
          <t xml:space="preserve"> </t>
        </is>
      </c>
      <c r="J37" s="4" t="inlineStr">
        <is>
          <t xml:space="preserve"> </t>
        </is>
      </c>
    </row>
    <row r="38">
      <c r="A38" s="4" t="inlineStr">
        <is>
          <t>Total debt</t>
        </is>
      </c>
      <c r="B38" s="4" t="inlineStr">
        <is>
          <t xml:space="preserve"> </t>
        </is>
      </c>
      <c r="C38" s="4" t="inlineStr">
        <is>
          <t xml:space="preserve"> </t>
        </is>
      </c>
      <c r="D38" s="4" t="inlineStr">
        <is>
          <t xml:space="preserve"> </t>
        </is>
      </c>
      <c r="E38" s="5" t="n">
        <v>300600</v>
      </c>
      <c r="F38" s="4" t="inlineStr">
        <is>
          <t xml:space="preserve"> </t>
        </is>
      </c>
      <c r="G38" s="5" t="n">
        <v>300600</v>
      </c>
      <c r="H38" s="4" t="inlineStr">
        <is>
          <t xml:space="preserve"> </t>
        </is>
      </c>
      <c r="I38" s="4" t="inlineStr">
        <is>
          <t xml:space="preserve"> </t>
        </is>
      </c>
      <c r="J38" s="4" t="inlineStr">
        <is>
          <t xml:space="preserve"> </t>
        </is>
      </c>
    </row>
    <row r="39">
      <c r="A39" s="4" t="inlineStr">
        <is>
          <t>Letters of credit</t>
        </is>
      </c>
      <c r="B39" s="4" t="inlineStr">
        <is>
          <t xml:space="preserve"> </t>
        </is>
      </c>
      <c r="C39" s="4" t="inlineStr">
        <is>
          <t xml:space="preserve"> </t>
        </is>
      </c>
      <c r="D39" s="4" t="inlineStr">
        <is>
          <t xml:space="preserve"> </t>
        </is>
      </c>
      <c r="E39" s="5" t="n">
        <v>5000</v>
      </c>
      <c r="F39" s="4" t="inlineStr">
        <is>
          <t xml:space="preserve"> </t>
        </is>
      </c>
      <c r="G39" s="5" t="n">
        <v>5000</v>
      </c>
      <c r="H39" s="4" t="inlineStr">
        <is>
          <t xml:space="preserve"> </t>
        </is>
      </c>
      <c r="I39" s="4" t="inlineStr">
        <is>
          <t xml:space="preserve"> </t>
        </is>
      </c>
      <c r="J39" s="4" t="inlineStr">
        <is>
          <t xml:space="preserve"> </t>
        </is>
      </c>
    </row>
    <row r="40">
      <c r="A40" s="4" t="inlineStr">
        <is>
          <t>Availability for borrowings</t>
        </is>
      </c>
      <c r="B40" s="4" t="inlineStr">
        <is>
          <t xml:space="preserve"> </t>
        </is>
      </c>
      <c r="C40" s="4" t="inlineStr">
        <is>
          <t xml:space="preserve"> </t>
        </is>
      </c>
      <c r="D40" s="4" t="inlineStr">
        <is>
          <t xml:space="preserve"> </t>
        </is>
      </c>
      <c r="E40" s="5" t="n">
        <v>213300</v>
      </c>
      <c r="F40" s="4" t="inlineStr">
        <is>
          <t xml:space="preserve"> </t>
        </is>
      </c>
      <c r="G40" s="6" t="n">
        <v>213300</v>
      </c>
      <c r="H40" s="4" t="inlineStr">
        <is>
          <t xml:space="preserve"> </t>
        </is>
      </c>
      <c r="I40" s="4" t="inlineStr">
        <is>
          <t xml:space="preserve"> </t>
        </is>
      </c>
      <c r="J40" s="4" t="inlineStr">
        <is>
          <t xml:space="preserve"> </t>
        </is>
      </c>
    </row>
    <row r="41">
      <c r="A41" s="4" t="inlineStr">
        <is>
          <t>Spread on variabl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76</v>
      </c>
      <c r="H41" s="4" t="inlineStr">
        <is>
          <t xml:space="preserve"> </t>
        </is>
      </c>
      <c r="I41" s="4" t="inlineStr">
        <is>
          <t xml:space="preserve"> </t>
        </is>
      </c>
      <c r="J41" s="4" t="inlineStr">
        <is>
          <t xml:space="preserve"> </t>
        </is>
      </c>
    </row>
    <row r="42">
      <c r="A42" s="4" t="inlineStr">
        <is>
          <t>Availability covenant, minimum amount</t>
        </is>
      </c>
      <c r="B42" s="4" t="inlineStr">
        <is>
          <t xml:space="preserve"> </t>
        </is>
      </c>
      <c r="C42" s="4" t="inlineStr">
        <is>
          <t xml:space="preserve"> </t>
        </is>
      </c>
      <c r="D42" s="4" t="inlineStr">
        <is>
          <t xml:space="preserve"> </t>
        </is>
      </c>
      <c r="E42" s="4" t="inlineStr">
        <is>
          <t xml:space="preserve"> </t>
        </is>
      </c>
      <c r="F42" s="4" t="inlineStr">
        <is>
          <t xml:space="preserve"> </t>
        </is>
      </c>
      <c r="G42" s="6" t="n">
        <v>47300</v>
      </c>
      <c r="H42" s="4" t="inlineStr">
        <is>
          <t xml:space="preserve"> </t>
        </is>
      </c>
      <c r="I42" s="4" t="inlineStr">
        <is>
          <t xml:space="preserve"> </t>
        </is>
      </c>
      <c r="J42" s="4" t="inlineStr">
        <is>
          <t xml:space="preserve"> </t>
        </is>
      </c>
    </row>
    <row r="43">
      <c r="A43" s="4" t="inlineStr">
        <is>
          <t>Availability covenant, minimum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1</v>
      </c>
      <c r="H43" s="4" t="inlineStr">
        <is>
          <t xml:space="preserve"> </t>
        </is>
      </c>
      <c r="I43" s="4" t="inlineStr">
        <is>
          <t xml:space="preserve"> </t>
        </is>
      </c>
      <c r="J43" s="4" t="inlineStr">
        <is>
          <t xml:space="preserve"> </t>
        </is>
      </c>
    </row>
    <row r="44">
      <c r="A44" s="4" t="inlineStr">
        <is>
          <t>Liquidity covenant</t>
        </is>
      </c>
      <c r="B44" s="4" t="inlineStr">
        <is>
          <t xml:space="preserve"> </t>
        </is>
      </c>
      <c r="C44" s="4" t="inlineStr">
        <is>
          <t xml:space="preserve"> </t>
        </is>
      </c>
      <c r="D44" s="4" t="inlineStr">
        <is>
          <t xml:space="preserve"> </t>
        </is>
      </c>
      <c r="E44" s="6" t="n">
        <v>100000</v>
      </c>
      <c r="F44" s="4" t="inlineStr">
        <is>
          <t xml:space="preserve"> </t>
        </is>
      </c>
      <c r="G44" s="6" t="n">
        <v>100000</v>
      </c>
      <c r="H44" s="4" t="inlineStr">
        <is>
          <t xml:space="preserve"> </t>
        </is>
      </c>
      <c r="I44" s="4" t="inlineStr">
        <is>
          <t xml:space="preserve"> </t>
        </is>
      </c>
      <c r="J44" s="4" t="inlineStr">
        <is>
          <t xml:space="preserve"> </t>
        </is>
      </c>
    </row>
    <row r="45">
      <c r="A45" s="4" t="inlineStr">
        <is>
          <t>End testing of net leverage ratio, consecutive days threshold | d</t>
        </is>
      </c>
      <c r="B45" s="4" t="inlineStr">
        <is>
          <t xml:space="preserve"> </t>
        </is>
      </c>
      <c r="C45" s="4" t="inlineStr">
        <is>
          <t xml:space="preserve"> </t>
        </is>
      </c>
      <c r="D45" s="4" t="inlineStr">
        <is>
          <t xml:space="preserve"> </t>
        </is>
      </c>
      <c r="E45" s="4" t="inlineStr">
        <is>
          <t xml:space="preserve"> </t>
        </is>
      </c>
      <c r="F45" s="4" t="inlineStr">
        <is>
          <t xml:space="preserve"> </t>
        </is>
      </c>
      <c r="G45" s="5" t="n">
        <v>45</v>
      </c>
      <c r="H45" s="4" t="inlineStr">
        <is>
          <t xml:space="preserve"> </t>
        </is>
      </c>
      <c r="I45" s="4" t="inlineStr">
        <is>
          <t xml:space="preserve"> </t>
        </is>
      </c>
      <c r="J45" s="4" t="inlineStr">
        <is>
          <t xml:space="preserve"> </t>
        </is>
      </c>
    </row>
    <row r="46">
      <c r="A46" s="4" t="inlineStr">
        <is>
          <t>Revolving Credit Facility | ABL Revolver | Line of Credit | Debt Covenant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solidated net leverage ratio</t>
        </is>
      </c>
      <c r="B48" s="4" t="inlineStr">
        <is>
          <t xml:space="preserve"> </t>
        </is>
      </c>
      <c r="C48" s="4" t="inlineStr">
        <is>
          <t xml:space="preserve"> </t>
        </is>
      </c>
      <c r="D48" s="4" t="inlineStr">
        <is>
          <t xml:space="preserve"> </t>
        </is>
      </c>
      <c r="E48" s="12" t="n">
        <v>2.25</v>
      </c>
      <c r="F48" s="4" t="inlineStr">
        <is>
          <t xml:space="preserve"> </t>
        </is>
      </c>
      <c r="G48" s="12" t="n">
        <v>2.25</v>
      </c>
      <c r="H48" s="4" t="inlineStr">
        <is>
          <t xml:space="preserve"> </t>
        </is>
      </c>
      <c r="I48" s="4" t="inlineStr">
        <is>
          <t xml:space="preserve"> </t>
        </is>
      </c>
      <c r="J48" s="4" t="inlineStr">
        <is>
          <t xml:space="preserve"> </t>
        </is>
      </c>
    </row>
    <row r="49">
      <c r="A49" s="4" t="inlineStr">
        <is>
          <t>Revolving Credit Facility | ABL Revolver | Line of Credit | Debt Covenant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solidated net leverage ratio</t>
        </is>
      </c>
      <c r="B51" s="4" t="inlineStr">
        <is>
          <t xml:space="preserve"> </t>
        </is>
      </c>
      <c r="C51" s="4" t="inlineStr">
        <is>
          <t xml:space="preserve"> </t>
        </is>
      </c>
      <c r="D51" s="4" t="inlineStr">
        <is>
          <t xml:space="preserve"> </t>
        </is>
      </c>
      <c r="E51" s="12" t="n">
        <v>2.5</v>
      </c>
      <c r="F51" s="4" t="inlineStr">
        <is>
          <t xml:space="preserve"> </t>
        </is>
      </c>
      <c r="G51" s="12" t="n">
        <v>2.5</v>
      </c>
      <c r="H51" s="4" t="inlineStr">
        <is>
          <t xml:space="preserve"> </t>
        </is>
      </c>
      <c r="I51" s="4" t="inlineStr">
        <is>
          <t xml:space="preserve"> </t>
        </is>
      </c>
      <c r="J51" s="4" t="inlineStr">
        <is>
          <t xml:space="preserve"> </t>
        </is>
      </c>
    </row>
    <row r="52">
      <c r="A52" s="4" t="inlineStr">
        <is>
          <t>Revolving Credit Facility | Federal Funds Rate | ABL Revolver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pread on variabl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0" t="n">
        <v>0.005</v>
      </c>
      <c r="H54" s="4" t="inlineStr">
        <is>
          <t xml:space="preserve"> </t>
        </is>
      </c>
      <c r="I54" s="4" t="inlineStr">
        <is>
          <t xml:space="preserve"> </t>
        </is>
      </c>
      <c r="J54" s="4" t="inlineStr">
        <is>
          <t xml:space="preserve"> </t>
        </is>
      </c>
    </row>
    <row r="55">
      <c r="A55" s="4" t="inlineStr">
        <is>
          <t>Revolving Credit Facility | Federal Funds Rate | Interest Rate Floor | ABL Revolver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pread on variabl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1" t="n">
        <v>0</v>
      </c>
      <c r="H57" s="4" t="inlineStr">
        <is>
          <t xml:space="preserve"> </t>
        </is>
      </c>
      <c r="I57" s="4" t="inlineStr">
        <is>
          <t xml:space="preserve"> </t>
        </is>
      </c>
      <c r="J57" s="4" t="inlineStr">
        <is>
          <t xml:space="preserve"> </t>
        </is>
      </c>
    </row>
    <row r="58">
      <c r="A58" s="4" t="inlineStr">
        <is>
          <t>Revolving Credit Facility | Secured Overnight Financing Rate (SOFR) | ABL Revolver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pread on variabl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1" t="n">
        <v>0.01</v>
      </c>
      <c r="H60" s="4" t="inlineStr">
        <is>
          <t xml:space="preserve"> </t>
        </is>
      </c>
      <c r="I60" s="4" t="inlineStr">
        <is>
          <t xml:space="preserve"> </t>
        </is>
      </c>
      <c r="J60" s="4" t="inlineStr">
        <is>
          <t xml:space="preserve"> </t>
        </is>
      </c>
    </row>
    <row r="61">
      <c r="A61" s="4" t="inlineStr">
        <is>
          <t>Revolving Credit Facility | Secured Overnight Financing Rate (SOFR) | Interest Rate Floor | ABL Revolver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pread on variabl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11" t="n">
        <v>0</v>
      </c>
      <c r="H63" s="4" t="inlineStr">
        <is>
          <t xml:space="preserve"> </t>
        </is>
      </c>
      <c r="I63" s="4" t="inlineStr">
        <is>
          <t xml:space="preserve"> </t>
        </is>
      </c>
      <c r="J63" s="4" t="inlineStr">
        <is>
          <t xml:space="preserve"> </t>
        </is>
      </c>
    </row>
    <row r="64">
      <c r="A64" s="4" t="inlineStr">
        <is>
          <t>Revolving Credit Facility | Foreign | ABL Revolver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redit Facility, maximum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0000</v>
      </c>
      <c r="J66" s="4" t="inlineStr">
        <is>
          <t xml:space="preserve"> </t>
        </is>
      </c>
    </row>
    <row r="67">
      <c r="A67" s="4" t="inlineStr">
        <is>
          <t>Letter of Credit | ABL Revolver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redit Facility, maximum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5000</v>
      </c>
      <c r="J69" s="4" t="inlineStr">
        <is>
          <t xml:space="preserve"> </t>
        </is>
      </c>
    </row>
    <row r="70">
      <c r="A70" s="4" t="inlineStr">
        <is>
          <t>Domestic Line of Credit | Term Loan |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face amount</t>
        </is>
      </c>
      <c r="B72" s="4" t="inlineStr">
        <is>
          <t xml:space="preserve"> </t>
        </is>
      </c>
      <c r="C72" s="6" t="n">
        <v>4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omestic Line of Credit | United States | ABL Revolver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redit Facility, maximum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0000</v>
      </c>
      <c r="J75" s="4" t="inlineStr">
        <is>
          <t xml:space="preserve"> </t>
        </is>
      </c>
    </row>
    <row r="76">
      <c r="A76" s="4" t="inlineStr">
        <is>
          <t>Foreign Line of Credit | Term Loan |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face amount</t>
        </is>
      </c>
      <c r="B78" s="4" t="inlineStr">
        <is>
          <t xml:space="preserve"> </t>
        </is>
      </c>
      <c r="C78" s="5" t="n">
        <v>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oreign Line of Credit | Non-US | ABL Revolver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redit Facility, maximum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000</v>
      </c>
      <c r="J81" s="4" t="inlineStr">
        <is>
          <t xml:space="preserve"> </t>
        </is>
      </c>
    </row>
    <row r="82">
      <c r="A82" s="4" t="inlineStr">
        <is>
          <t>Term Loan | ABL Revolver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0000</v>
      </c>
      <c r="J84" s="4" t="inlineStr">
        <is>
          <t xml:space="preserve"> </t>
        </is>
      </c>
    </row>
    <row r="85">
      <c r="A85" s="4" t="inlineStr">
        <is>
          <t>Term Loan | Federal Funds Rate | Interest Rate Scenario One | ABL Revolver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pread on variabl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10" t="n">
        <v>0.005</v>
      </c>
      <c r="H87" s="4" t="inlineStr">
        <is>
          <t xml:space="preserve"> </t>
        </is>
      </c>
      <c r="I87" s="4" t="inlineStr">
        <is>
          <t xml:space="preserve"> </t>
        </is>
      </c>
      <c r="J87" s="4" t="inlineStr">
        <is>
          <t xml:space="preserve"> </t>
        </is>
      </c>
    </row>
    <row r="88">
      <c r="A88" s="4" t="inlineStr">
        <is>
          <t>Term Loan | Secured Overnight Financing Rate (SOFR) | Interest Rate Scenario One | ABL Revolver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pread on variabl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11" t="n">
        <v>0.01</v>
      </c>
      <c r="H90" s="4" t="inlineStr">
        <is>
          <t xml:space="preserve"> </t>
        </is>
      </c>
      <c r="I90" s="4" t="inlineStr">
        <is>
          <t xml:space="preserve"> </t>
        </is>
      </c>
      <c r="J90" s="4" t="inlineStr">
        <is>
          <t xml:space="preserve"> </t>
        </is>
      </c>
    </row>
    <row r="91">
      <c r="A91" s="4" t="inlineStr">
        <is>
          <t>Additional spread on variabl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10" t="n">
        <v>0.025</v>
      </c>
      <c r="H91" s="4" t="inlineStr">
        <is>
          <t xml:space="preserve"> </t>
        </is>
      </c>
      <c r="I91" s="4" t="inlineStr">
        <is>
          <t xml:space="preserve"> </t>
        </is>
      </c>
      <c r="J91" s="4" t="inlineStr">
        <is>
          <t xml:space="preserve"> </t>
        </is>
      </c>
    </row>
    <row r="92">
      <c r="A92" s="4" t="inlineStr">
        <is>
          <t>Term Loan | Secured Overnight Financing Rate (SOFR) | Interest Rate Scenario Two | ABL Revolver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pread on variabl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10" t="n">
        <v>0.035</v>
      </c>
      <c r="H94" s="4" t="inlineStr">
        <is>
          <t xml:space="preserve"> </t>
        </is>
      </c>
      <c r="I94" s="4" t="inlineStr">
        <is>
          <t xml:space="preserve"> </t>
        </is>
      </c>
      <c r="J94" s="4" t="inlineStr">
        <is>
          <t xml:space="preserve"> </t>
        </is>
      </c>
    </row>
    <row r="95">
      <c r="A95" s="4"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payment of debt</t>
        </is>
      </c>
      <c r="B97" s="4" t="inlineStr">
        <is>
          <t xml:space="preserve"> </t>
        </is>
      </c>
      <c r="C97" s="4" t="inlineStr">
        <is>
          <t xml:space="preserve"> </t>
        </is>
      </c>
      <c r="D97" s="6" t="n">
        <v>2313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ss on extinguishment of debt and write-off of debt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2700</v>
      </c>
      <c r="I98" s="4" t="inlineStr">
        <is>
          <t xml:space="preserve"> </t>
        </is>
      </c>
      <c r="J98" s="4" t="inlineStr">
        <is>
          <t xml:space="preserve"> </t>
        </is>
      </c>
    </row>
    <row r="99">
      <c r="A99" s="4" t="inlineStr">
        <is>
          <t>Prepayment premi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6900</v>
      </c>
      <c r="I99" s="4" t="inlineStr">
        <is>
          <t xml:space="preserve"> </t>
        </is>
      </c>
      <c r="J99" s="4" t="inlineStr">
        <is>
          <t xml:space="preserve"> </t>
        </is>
      </c>
    </row>
    <row r="100">
      <c r="A100" s="4" t="inlineStr">
        <is>
          <t>Write-off of unamortized debt 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700</v>
      </c>
      <c r="I100" s="4" t="inlineStr">
        <is>
          <t xml:space="preserve"> </t>
        </is>
      </c>
      <c r="J100" s="4" t="inlineStr">
        <is>
          <t xml:space="preserve"> </t>
        </is>
      </c>
    </row>
    <row r="101">
      <c r="A101" s="4" t="inlineStr">
        <is>
          <t>Delay Draw Loans | Term Loan | Term Loan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borrowings</t>
        </is>
      </c>
      <c r="B103" s="6" t="n">
        <v>25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lay Draw US Loans | Term Loan |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face amount</t>
        </is>
      </c>
      <c r="B106" s="4" t="inlineStr">
        <is>
          <t xml:space="preserve"> </t>
        </is>
      </c>
      <c r="C106" s="5" t="n">
        <v>765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lay Draw Canadian Loans | Term Loan | Term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 face amount</t>
        </is>
      </c>
      <c r="B109" s="4" t="inlineStr">
        <is>
          <t xml:space="preserve"> </t>
        </is>
      </c>
      <c r="C109" s="6" t="n">
        <v>85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Oct. 28, 2023 USD ($)</t>
        </is>
      </c>
    </row>
    <row r="2">
      <c r="A2" s="3" t="inlineStr">
        <is>
          <t>Commitments and Contingencies Disclosure [Abstract]</t>
        </is>
      </c>
      <c r="B2" s="4" t="inlineStr">
        <is>
          <t xml:space="preserve"> </t>
        </is>
      </c>
    </row>
    <row r="3">
      <c r="A3" s="4" t="inlineStr">
        <is>
          <t>Future payments for guarantees</t>
        </is>
      </c>
      <c r="B3" s="8" t="n">
        <v>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786329</v>
      </c>
      <c r="C4" s="6" t="n">
        <v>865020</v>
      </c>
      <c r="D4" s="6" t="n">
        <v>2320628</v>
      </c>
      <c r="E4" s="6" t="n">
        <v>2554882</v>
      </c>
    </row>
    <row r="5">
      <c r="A5" s="4" t="inlineStr">
        <is>
          <t>Gross profit</t>
        </is>
      </c>
      <c r="B5" s="5" t="n">
        <v>256406</v>
      </c>
      <c r="C5" s="5" t="n">
        <v>285819</v>
      </c>
      <c r="D5" s="5" t="n">
        <v>767532</v>
      </c>
      <c r="E5" s="5" t="n">
        <v>857234</v>
      </c>
    </row>
    <row r="6">
      <c r="A6" s="4" t="inlineStr">
        <is>
          <t>Income from equity investments</t>
        </is>
      </c>
      <c r="B6" s="5" t="n">
        <v>2503</v>
      </c>
      <c r="C6" s="5" t="n">
        <v>2290</v>
      </c>
      <c r="D6" s="5" t="n">
        <v>6972</v>
      </c>
      <c r="E6" s="5" t="n">
        <v>6670</v>
      </c>
    </row>
    <row r="7">
      <c r="A7" s="4" t="inlineStr">
        <is>
          <t>Product</t>
        </is>
      </c>
      <c r="B7" s="4" t="inlineStr">
        <is>
          <t xml:space="preserve"> </t>
        </is>
      </c>
      <c r="C7" s="4" t="inlineStr">
        <is>
          <t xml:space="preserve"> </t>
        </is>
      </c>
      <c r="D7" s="4" t="inlineStr">
        <is>
          <t xml:space="preserve"> </t>
        </is>
      </c>
      <c r="E7" s="4" t="inlineStr">
        <is>
          <t xml:space="preserve"> </t>
        </is>
      </c>
    </row>
    <row r="8">
      <c r="A8" s="3" t="inlineStr">
        <is>
          <t>Segment information [Abstract]</t>
        </is>
      </c>
      <c r="B8" s="4" t="inlineStr">
        <is>
          <t xml:space="preserve"> </t>
        </is>
      </c>
      <c r="C8" s="4" t="inlineStr">
        <is>
          <t xml:space="preserve"> </t>
        </is>
      </c>
      <c r="D8" s="4" t="inlineStr">
        <is>
          <t xml:space="preserve"> </t>
        </is>
      </c>
      <c r="E8" s="4" t="inlineStr">
        <is>
          <t xml:space="preserve"> </t>
        </is>
      </c>
    </row>
    <row r="9">
      <c r="A9" s="4" t="inlineStr">
        <is>
          <t>Net sales</t>
        </is>
      </c>
      <c r="B9" s="5" t="n">
        <v>786329</v>
      </c>
      <c r="C9" s="5" t="n">
        <v>865020</v>
      </c>
      <c r="D9" s="5" t="n">
        <v>2320628</v>
      </c>
      <c r="E9" s="5" t="n">
        <v>2554882</v>
      </c>
    </row>
    <row r="10">
      <c r="A10" s="4" t="inlineStr">
        <is>
          <t>Segments | U.S. Retail</t>
        </is>
      </c>
      <c r="B10" s="4" t="inlineStr">
        <is>
          <t xml:space="preserve"> </t>
        </is>
      </c>
      <c r="C10" s="4" t="inlineStr">
        <is>
          <t xml:space="preserve"> </t>
        </is>
      </c>
      <c r="D10" s="4" t="inlineStr">
        <is>
          <t xml:space="preserve"> </t>
        </is>
      </c>
      <c r="E10" s="4" t="inlineStr">
        <is>
          <t xml:space="preserve"> </t>
        </is>
      </c>
    </row>
    <row r="11">
      <c r="A11" s="3" t="inlineStr">
        <is>
          <t>Segment information [Abstract]</t>
        </is>
      </c>
      <c r="B11" s="4" t="inlineStr">
        <is>
          <t xml:space="preserve"> </t>
        </is>
      </c>
      <c r="C11" s="4" t="inlineStr">
        <is>
          <t xml:space="preserve"> </t>
        </is>
      </c>
      <c r="D11" s="4" t="inlineStr">
        <is>
          <t xml:space="preserve"> </t>
        </is>
      </c>
      <c r="E11" s="4" t="inlineStr">
        <is>
          <t xml:space="preserve"> </t>
        </is>
      </c>
    </row>
    <row r="12">
      <c r="A12" s="4" t="inlineStr">
        <is>
          <t>Net sales</t>
        </is>
      </c>
      <c r="B12" s="5" t="n">
        <v>631610</v>
      </c>
      <c r="C12" s="5" t="n">
        <v>706391</v>
      </c>
      <c r="D12" s="5" t="n">
        <v>1903038</v>
      </c>
      <c r="E12" s="5" t="n">
        <v>2143199</v>
      </c>
    </row>
    <row r="13">
      <c r="A13" s="4" t="inlineStr">
        <is>
          <t>Gross profit</t>
        </is>
      </c>
      <c r="B13" s="5" t="n">
        <v>200268</v>
      </c>
      <c r="C13" s="5" t="n">
        <v>232058</v>
      </c>
      <c r="D13" s="5" t="n">
        <v>622850</v>
      </c>
      <c r="E13" s="5" t="n">
        <v>716268</v>
      </c>
    </row>
    <row r="14">
      <c r="A14" s="4" t="inlineStr">
        <is>
          <t>Income from equity investments</t>
        </is>
      </c>
      <c r="B14" s="5" t="n">
        <v>0</v>
      </c>
      <c r="C14" s="5" t="n">
        <v>0</v>
      </c>
      <c r="D14" s="5" t="n">
        <v>0</v>
      </c>
      <c r="E14" s="5" t="n">
        <v>0</v>
      </c>
    </row>
    <row r="15">
      <c r="A15" s="4" t="inlineStr">
        <is>
          <t>Segments | Canada Retail</t>
        </is>
      </c>
      <c r="B15" s="4" t="inlineStr">
        <is>
          <t xml:space="preserve"> </t>
        </is>
      </c>
      <c r="C15" s="4" t="inlineStr">
        <is>
          <t xml:space="preserve"> </t>
        </is>
      </c>
      <c r="D15" s="4" t="inlineStr">
        <is>
          <t xml:space="preserve"> </t>
        </is>
      </c>
      <c r="E15" s="4" t="inlineStr">
        <is>
          <t xml:space="preserve"> </t>
        </is>
      </c>
    </row>
    <row r="16">
      <c r="A16" s="3" t="inlineStr">
        <is>
          <t>Segment information [Abstract]</t>
        </is>
      </c>
      <c r="B16" s="4" t="inlineStr">
        <is>
          <t xml:space="preserve"> </t>
        </is>
      </c>
      <c r="C16" s="4" t="inlineStr">
        <is>
          <t xml:space="preserve"> </t>
        </is>
      </c>
      <c r="D16" s="4" t="inlineStr">
        <is>
          <t xml:space="preserve"> </t>
        </is>
      </c>
      <c r="E16" s="4" t="inlineStr">
        <is>
          <t xml:space="preserve"> </t>
        </is>
      </c>
    </row>
    <row r="17">
      <c r="A17" s="4" t="inlineStr">
        <is>
          <t>Net sales</t>
        </is>
      </c>
      <c r="B17" s="5" t="n">
        <v>75610</v>
      </c>
      <c r="C17" s="5" t="n">
        <v>82289</v>
      </c>
      <c r="D17" s="5" t="n">
        <v>199831</v>
      </c>
      <c r="E17" s="5" t="n">
        <v>216888</v>
      </c>
    </row>
    <row r="18">
      <c r="A18" s="4" t="inlineStr">
        <is>
          <t>Gross profit</t>
        </is>
      </c>
      <c r="B18" s="5" t="n">
        <v>26606</v>
      </c>
      <c r="C18" s="5" t="n">
        <v>31298</v>
      </c>
      <c r="D18" s="5" t="n">
        <v>67591</v>
      </c>
      <c r="E18" s="5" t="n">
        <v>81145</v>
      </c>
    </row>
    <row r="19">
      <c r="A19" s="4" t="inlineStr">
        <is>
          <t>Income from equity investments</t>
        </is>
      </c>
      <c r="B19" s="5" t="n">
        <v>0</v>
      </c>
      <c r="C19" s="5" t="n">
        <v>0</v>
      </c>
      <c r="D19" s="5" t="n">
        <v>0</v>
      </c>
      <c r="E19" s="5" t="n">
        <v>0</v>
      </c>
    </row>
    <row r="20">
      <c r="A20" s="4" t="inlineStr">
        <is>
          <t>Segments | Brand Portfolio</t>
        </is>
      </c>
      <c r="B20" s="4" t="inlineStr">
        <is>
          <t xml:space="preserve"> </t>
        </is>
      </c>
      <c r="C20" s="4" t="inlineStr">
        <is>
          <t xml:space="preserve"> </t>
        </is>
      </c>
      <c r="D20" s="4" t="inlineStr">
        <is>
          <t xml:space="preserve"> </t>
        </is>
      </c>
      <c r="E20" s="4" t="inlineStr">
        <is>
          <t xml:space="preserve"> </t>
        </is>
      </c>
    </row>
    <row r="21">
      <c r="A21" s="3" t="inlineStr">
        <is>
          <t>Segment information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94057</v>
      </c>
      <c r="C22" s="5" t="n">
        <v>107458</v>
      </c>
      <c r="D22" s="5" t="n">
        <v>271257</v>
      </c>
      <c r="E22" s="5" t="n">
        <v>271265</v>
      </c>
    </row>
    <row r="23">
      <c r="A23" s="4" t="inlineStr">
        <is>
          <t>Gross profit</t>
        </is>
      </c>
      <c r="B23" s="5" t="n">
        <v>28654</v>
      </c>
      <c r="C23" s="5" t="n">
        <v>23839</v>
      </c>
      <c r="D23" s="5" t="n">
        <v>75037</v>
      </c>
      <c r="E23" s="5" t="n">
        <v>59975</v>
      </c>
    </row>
    <row r="24">
      <c r="A24" s="4" t="inlineStr">
        <is>
          <t>Income from equity investments</t>
        </is>
      </c>
      <c r="B24" s="5" t="n">
        <v>2503</v>
      </c>
      <c r="C24" s="5" t="n">
        <v>2290</v>
      </c>
      <c r="D24" s="5" t="n">
        <v>6972</v>
      </c>
      <c r="E24" s="5" t="n">
        <v>6670</v>
      </c>
    </row>
    <row r="25">
      <c r="A25" s="4" t="inlineStr">
        <is>
          <t>Segments | Product</t>
        </is>
      </c>
      <c r="B25" s="4" t="inlineStr">
        <is>
          <t xml:space="preserve"> </t>
        </is>
      </c>
      <c r="C25" s="4" t="inlineStr">
        <is>
          <t xml:space="preserve"> </t>
        </is>
      </c>
      <c r="D25" s="4" t="inlineStr">
        <is>
          <t xml:space="preserve"> </t>
        </is>
      </c>
      <c r="E25" s="4" t="inlineStr">
        <is>
          <t xml:space="preserve"> </t>
        </is>
      </c>
    </row>
    <row r="26">
      <c r="A26" s="3" t="inlineStr">
        <is>
          <t>Segment information [Abstract]</t>
        </is>
      </c>
      <c r="B26" s="4" t="inlineStr">
        <is>
          <t xml:space="preserve"> </t>
        </is>
      </c>
      <c r="C26" s="4" t="inlineStr">
        <is>
          <t xml:space="preserve"> </t>
        </is>
      </c>
      <c r="D26" s="4" t="inlineStr">
        <is>
          <t xml:space="preserve"> </t>
        </is>
      </c>
      <c r="E26" s="4" t="inlineStr">
        <is>
          <t xml:space="preserve"> </t>
        </is>
      </c>
    </row>
    <row r="27">
      <c r="A27" s="4" t="inlineStr">
        <is>
          <t>Net sales</t>
        </is>
      </c>
      <c r="B27" s="5" t="n">
        <v>801277</v>
      </c>
      <c r="C27" s="5" t="n">
        <v>896138</v>
      </c>
      <c r="D27" s="5" t="n">
        <v>2374126</v>
      </c>
      <c r="E27" s="5" t="n">
        <v>2631352</v>
      </c>
    </row>
    <row r="28">
      <c r="A28" s="4" t="inlineStr">
        <is>
          <t>Segments | Product | U.S. Retail</t>
        </is>
      </c>
      <c r="B28" s="4" t="inlineStr">
        <is>
          <t xml:space="preserve"> </t>
        </is>
      </c>
      <c r="C28" s="4" t="inlineStr">
        <is>
          <t xml:space="preserve"> </t>
        </is>
      </c>
      <c r="D28" s="4" t="inlineStr">
        <is>
          <t xml:space="preserve"> </t>
        </is>
      </c>
      <c r="E28" s="4" t="inlineStr">
        <is>
          <t xml:space="preserve"> </t>
        </is>
      </c>
    </row>
    <row r="29">
      <c r="A29" s="3" t="inlineStr">
        <is>
          <t>Segment information [Abstract]</t>
        </is>
      </c>
      <c r="B29" s="4" t="inlineStr">
        <is>
          <t xml:space="preserve"> </t>
        </is>
      </c>
      <c r="C29" s="4" t="inlineStr">
        <is>
          <t xml:space="preserve"> </t>
        </is>
      </c>
      <c r="D29" s="4" t="inlineStr">
        <is>
          <t xml:space="preserve"> </t>
        </is>
      </c>
      <c r="E29" s="4" t="inlineStr">
        <is>
          <t xml:space="preserve"> </t>
        </is>
      </c>
    </row>
    <row r="30">
      <c r="A30" s="4" t="inlineStr">
        <is>
          <t>Net sales</t>
        </is>
      </c>
      <c r="B30" s="5" t="n">
        <v>631610</v>
      </c>
      <c r="C30" s="5" t="n">
        <v>706391</v>
      </c>
      <c r="D30" s="5" t="n">
        <v>1903038</v>
      </c>
      <c r="E30" s="5" t="n">
        <v>2143199</v>
      </c>
    </row>
    <row r="31">
      <c r="A31" s="4" t="inlineStr">
        <is>
          <t>Segments | Product | Canada Retail</t>
        </is>
      </c>
      <c r="B31" s="4" t="inlineStr">
        <is>
          <t xml:space="preserve"> </t>
        </is>
      </c>
      <c r="C31" s="4" t="inlineStr">
        <is>
          <t xml:space="preserve"> </t>
        </is>
      </c>
      <c r="D31" s="4" t="inlineStr">
        <is>
          <t xml:space="preserve"> </t>
        </is>
      </c>
      <c r="E31" s="4" t="inlineStr">
        <is>
          <t xml:space="preserve"> </t>
        </is>
      </c>
    </row>
    <row r="32">
      <c r="A32" s="3" t="inlineStr">
        <is>
          <t>Segment information [Abstract]</t>
        </is>
      </c>
      <c r="B32" s="4" t="inlineStr">
        <is>
          <t xml:space="preserve"> </t>
        </is>
      </c>
      <c r="C32" s="4" t="inlineStr">
        <is>
          <t xml:space="preserve"> </t>
        </is>
      </c>
      <c r="D32" s="4" t="inlineStr">
        <is>
          <t xml:space="preserve"> </t>
        </is>
      </c>
      <c r="E32" s="4" t="inlineStr">
        <is>
          <t xml:space="preserve"> </t>
        </is>
      </c>
    </row>
    <row r="33">
      <c r="A33" s="4" t="inlineStr">
        <is>
          <t>Net sales</t>
        </is>
      </c>
      <c r="B33" s="5" t="n">
        <v>75610</v>
      </c>
      <c r="C33" s="5" t="n">
        <v>82289</v>
      </c>
      <c r="D33" s="5" t="n">
        <v>199831</v>
      </c>
      <c r="E33" s="5" t="n">
        <v>216888</v>
      </c>
    </row>
    <row r="34">
      <c r="A34" s="4" t="inlineStr">
        <is>
          <t>Segments | Product | Brand Portfolio</t>
        </is>
      </c>
      <c r="B34" s="4" t="inlineStr">
        <is>
          <t xml:space="preserve"> </t>
        </is>
      </c>
      <c r="C34" s="4" t="inlineStr">
        <is>
          <t xml:space="preserve"> </t>
        </is>
      </c>
      <c r="D34" s="4" t="inlineStr">
        <is>
          <t xml:space="preserve"> </t>
        </is>
      </c>
      <c r="E34" s="4" t="inlineStr">
        <is>
          <t xml:space="preserve"> </t>
        </is>
      </c>
    </row>
    <row r="35">
      <c r="A35" s="3" t="inlineStr">
        <is>
          <t>Segment information [Abstract]</t>
        </is>
      </c>
      <c r="B35" s="4" t="inlineStr">
        <is>
          <t xml:space="preserve"> </t>
        </is>
      </c>
      <c r="C35" s="4" t="inlineStr">
        <is>
          <t xml:space="preserve"> </t>
        </is>
      </c>
      <c r="D35" s="4" t="inlineStr">
        <is>
          <t xml:space="preserve"> </t>
        </is>
      </c>
      <c r="E35" s="4" t="inlineStr">
        <is>
          <t xml:space="preserve"> </t>
        </is>
      </c>
    </row>
    <row r="36">
      <c r="A36" s="4" t="inlineStr">
        <is>
          <t>Net sales</t>
        </is>
      </c>
      <c r="B36" s="5" t="n">
        <v>79109</v>
      </c>
      <c r="C36" s="5" t="n">
        <v>76340</v>
      </c>
      <c r="D36" s="5" t="n">
        <v>217759</v>
      </c>
      <c r="E36" s="5" t="n">
        <v>194795</v>
      </c>
    </row>
    <row r="37">
      <c r="A37" s="4" t="inlineStr">
        <is>
          <t>Eliminations</t>
        </is>
      </c>
      <c r="B37" s="4" t="inlineStr">
        <is>
          <t xml:space="preserve"> </t>
        </is>
      </c>
      <c r="C37" s="4" t="inlineStr">
        <is>
          <t xml:space="preserve"> </t>
        </is>
      </c>
      <c r="D37" s="4" t="inlineStr">
        <is>
          <t xml:space="preserve"> </t>
        </is>
      </c>
      <c r="E37" s="4" t="inlineStr">
        <is>
          <t xml:space="preserve"> </t>
        </is>
      </c>
    </row>
    <row r="38">
      <c r="A38" s="3" t="inlineStr">
        <is>
          <t>Segment information [Abstract]</t>
        </is>
      </c>
      <c r="B38" s="4" t="inlineStr">
        <is>
          <t xml:space="preserve"> </t>
        </is>
      </c>
      <c r="C38" s="4" t="inlineStr">
        <is>
          <t xml:space="preserve"> </t>
        </is>
      </c>
      <c r="D38" s="4" t="inlineStr">
        <is>
          <t xml:space="preserve"> </t>
        </is>
      </c>
      <c r="E38" s="4" t="inlineStr">
        <is>
          <t xml:space="preserve"> </t>
        </is>
      </c>
    </row>
    <row r="39">
      <c r="A39" s="4" t="inlineStr">
        <is>
          <t>Net sales</t>
        </is>
      </c>
      <c r="B39" s="5" t="n">
        <v>-14948</v>
      </c>
      <c r="C39" s="5" t="n">
        <v>-31118</v>
      </c>
      <c r="D39" s="5" t="n">
        <v>-53498</v>
      </c>
      <c r="E39" s="5" t="n">
        <v>-76470</v>
      </c>
    </row>
    <row r="40">
      <c r="A40" s="4" t="inlineStr">
        <is>
          <t>Gross profit</t>
        </is>
      </c>
      <c r="B40" s="5" t="n">
        <v>878</v>
      </c>
      <c r="C40" s="5" t="n">
        <v>-1376</v>
      </c>
      <c r="D40" s="5" t="n">
        <v>2054</v>
      </c>
      <c r="E40" s="5" t="n">
        <v>-154</v>
      </c>
    </row>
    <row r="41">
      <c r="A41" s="4" t="inlineStr">
        <is>
          <t>Eliminations | Brand Portfolio</t>
        </is>
      </c>
      <c r="B41" s="4" t="inlineStr">
        <is>
          <t xml:space="preserve"> </t>
        </is>
      </c>
      <c r="C41" s="4" t="inlineStr">
        <is>
          <t xml:space="preserve"> </t>
        </is>
      </c>
      <c r="D41" s="4" t="inlineStr">
        <is>
          <t xml:space="preserve"> </t>
        </is>
      </c>
      <c r="E41" s="4" t="inlineStr">
        <is>
          <t xml:space="preserve"> </t>
        </is>
      </c>
    </row>
    <row r="42">
      <c r="A42" s="3" t="inlineStr">
        <is>
          <t>Segment information [Abstract]</t>
        </is>
      </c>
      <c r="B42" s="4" t="inlineStr">
        <is>
          <t xml:space="preserve"> </t>
        </is>
      </c>
      <c r="C42" s="4" t="inlineStr">
        <is>
          <t xml:space="preserve"> </t>
        </is>
      </c>
      <c r="D42" s="4" t="inlineStr">
        <is>
          <t xml:space="preserve"> </t>
        </is>
      </c>
      <c r="E42" s="4" t="inlineStr">
        <is>
          <t xml:space="preserve"> </t>
        </is>
      </c>
    </row>
    <row r="43">
      <c r="A43" s="4" t="inlineStr">
        <is>
          <t>Net sales</t>
        </is>
      </c>
      <c r="B43" s="6" t="n">
        <v>14948</v>
      </c>
      <c r="C43" s="6" t="n">
        <v>31118</v>
      </c>
      <c r="D43" s="6" t="n">
        <v>53498</v>
      </c>
      <c r="E43" s="6" t="n">
        <v>764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7" t="n">
        <v>0.05</v>
      </c>
      <c r="C4" s="7" t="n">
        <v>0.05</v>
      </c>
      <c r="D4" s="7" t="n">
        <v>0.15</v>
      </c>
      <c r="E4" s="7" t="n">
        <v>0.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t>
        </is>
      </c>
      <c r="B4" s="6" t="n">
        <v>58833</v>
      </c>
      <c r="C4" s="6" t="n">
        <v>1175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801</v>
      </c>
      <c r="C6" s="5" t="n">
        <v>64754</v>
      </c>
    </row>
    <row r="7">
      <c r="A7" s="4" t="inlineStr">
        <is>
          <t>Stock-based compensation expense</t>
        </is>
      </c>
      <c r="B7" s="5" t="n">
        <v>25167</v>
      </c>
      <c r="C7" s="5" t="n">
        <v>22327</v>
      </c>
    </row>
    <row r="8">
      <c r="A8" s="4" t="inlineStr">
        <is>
          <t>Deferred income taxes</t>
        </is>
      </c>
      <c r="B8" s="5" t="n">
        <v>875</v>
      </c>
      <c r="C8" s="5" t="n">
        <v>-260</v>
      </c>
    </row>
    <row r="9">
      <c r="A9" s="4" t="inlineStr">
        <is>
          <t>Income from equity investments</t>
        </is>
      </c>
      <c r="B9" s="5" t="n">
        <v>-6972</v>
      </c>
      <c r="C9" s="5" t="n">
        <v>-6670</v>
      </c>
    </row>
    <row r="10">
      <c r="A10" s="4" t="inlineStr">
        <is>
          <t>Distributions received from equity investments</t>
        </is>
      </c>
      <c r="B10" s="5" t="n">
        <v>8552</v>
      </c>
      <c r="C10" s="5" t="n">
        <v>6230</v>
      </c>
    </row>
    <row r="11">
      <c r="A11" s="4" t="inlineStr">
        <is>
          <t>Impairment charges</t>
        </is>
      </c>
      <c r="B11" s="5" t="n">
        <v>649</v>
      </c>
      <c r="C11" s="5" t="n">
        <v>4237</v>
      </c>
    </row>
    <row r="12">
      <c r="A12" s="4" t="inlineStr">
        <is>
          <t>Loss on extinguishment of debt and write-off of debt issuance costs</t>
        </is>
      </c>
      <c r="B12" s="5" t="n">
        <v>0</v>
      </c>
      <c r="C12" s="5" t="n">
        <v>12862</v>
      </c>
    </row>
    <row r="13">
      <c r="A13" s="4" t="inlineStr">
        <is>
          <t>Other</t>
        </is>
      </c>
      <c r="B13" s="5" t="n">
        <v>-1977</v>
      </c>
      <c r="C13" s="5" t="n">
        <v>4940</v>
      </c>
    </row>
    <row r="14">
      <c r="A14" s="3" t="inlineStr">
        <is>
          <t>Change in operating assets and liabilities, net of acquired amounts:</t>
        </is>
      </c>
      <c r="B14" s="4" t="inlineStr">
        <is>
          <t xml:space="preserve"> </t>
        </is>
      </c>
      <c r="C14" s="4" t="inlineStr">
        <is>
          <t xml:space="preserve"> </t>
        </is>
      </c>
    </row>
    <row r="15">
      <c r="A15" s="4" t="inlineStr">
        <is>
          <t>Accounts receivables</t>
        </is>
      </c>
      <c r="B15" s="5" t="n">
        <v>-21462</v>
      </c>
      <c r="C15" s="5" t="n">
        <v>-25043</v>
      </c>
    </row>
    <row r="16">
      <c r="A16" s="4" t="inlineStr">
        <is>
          <t>Income tax receivable</t>
        </is>
      </c>
      <c r="B16" s="5" t="n">
        <v>997</v>
      </c>
      <c r="C16" s="5" t="n">
        <v>-2979</v>
      </c>
    </row>
    <row r="17">
      <c r="A17" s="4" t="inlineStr">
        <is>
          <t>Inventories</t>
        </is>
      </c>
      <c r="B17" s="5" t="n">
        <v>44782</v>
      </c>
      <c r="C17" s="5" t="n">
        <v>-98789</v>
      </c>
    </row>
    <row r="18">
      <c r="A18" s="4" t="inlineStr">
        <is>
          <t>Prepaid expenses and other current assets</t>
        </is>
      </c>
      <c r="B18" s="5" t="n">
        <v>5998</v>
      </c>
      <c r="C18" s="5" t="n">
        <v>-9919</v>
      </c>
    </row>
    <row r="19">
      <c r="A19" s="4" t="inlineStr">
        <is>
          <t>Accounts payable</t>
        </is>
      </c>
      <c r="B19" s="5" t="n">
        <v>57374</v>
      </c>
      <c r="C19" s="5" t="n">
        <v>-24389</v>
      </c>
    </row>
    <row r="20">
      <c r="A20" s="4" t="inlineStr">
        <is>
          <t>Accrued expenses</t>
        </is>
      </c>
      <c r="B20" s="5" t="n">
        <v>-6926</v>
      </c>
      <c r="C20" s="5" t="n">
        <v>-1221</v>
      </c>
    </row>
    <row r="21">
      <c r="A21" s="4" t="inlineStr">
        <is>
          <t>Operating lease assets and liabilities, net</t>
        </is>
      </c>
      <c r="B21" s="5" t="n">
        <v>-11170</v>
      </c>
      <c r="C21" s="5" t="n">
        <v>-25706</v>
      </c>
    </row>
    <row r="22">
      <c r="A22" s="4" t="inlineStr">
        <is>
          <t>Net cash provided by operating activities</t>
        </is>
      </c>
      <c r="B22" s="5" t="n">
        <v>202521</v>
      </c>
      <c r="C22" s="5" t="n">
        <v>37940</v>
      </c>
    </row>
    <row r="23">
      <c r="A23" s="3" t="inlineStr">
        <is>
          <t>Cash flows from investing activities:</t>
        </is>
      </c>
      <c r="B23" s="4" t="inlineStr">
        <is>
          <t xml:space="preserve"> </t>
        </is>
      </c>
      <c r="C23" s="4" t="inlineStr">
        <is>
          <t xml:space="preserve"> </t>
        </is>
      </c>
    </row>
    <row r="24">
      <c r="A24" s="4" t="inlineStr">
        <is>
          <t>Cash paid for property and equipment</t>
        </is>
      </c>
      <c r="B24" s="5" t="n">
        <v>-42315</v>
      </c>
      <c r="C24" s="5" t="n">
        <v>-41928</v>
      </c>
    </row>
    <row r="25">
      <c r="A25" s="4" t="inlineStr">
        <is>
          <t>Cash paid for business acquisitions</t>
        </is>
      </c>
      <c r="B25" s="5" t="n">
        <v>-127496</v>
      </c>
      <c r="C25" s="5" t="n">
        <v>0</v>
      </c>
    </row>
    <row r="26">
      <c r="A26" s="4" t="inlineStr">
        <is>
          <t>Equity investment in Le Tigre</t>
        </is>
      </c>
      <c r="B26" s="5" t="n">
        <v>0</v>
      </c>
      <c r="C26" s="5" t="n">
        <v>-8228</v>
      </c>
    </row>
    <row r="27">
      <c r="A27" s="4" t="inlineStr">
        <is>
          <t>Other</t>
        </is>
      </c>
      <c r="B27" s="5" t="n">
        <v>0</v>
      </c>
      <c r="C27" s="5" t="n">
        <v>-5853</v>
      </c>
    </row>
    <row r="28">
      <c r="A28" s="4" t="inlineStr">
        <is>
          <t>Net cash used in investing activities</t>
        </is>
      </c>
      <c r="B28" s="5" t="n">
        <v>-169811</v>
      </c>
      <c r="C28" s="5" t="n">
        <v>-56009</v>
      </c>
    </row>
    <row r="29">
      <c r="A29" s="3" t="inlineStr">
        <is>
          <t>Cash flows from financing activities:</t>
        </is>
      </c>
      <c r="B29" s="4" t="inlineStr">
        <is>
          <t xml:space="preserve"> </t>
        </is>
      </c>
      <c r="C29" s="4" t="inlineStr">
        <is>
          <t xml:space="preserve"> </t>
        </is>
      </c>
    </row>
    <row r="30">
      <c r="A30" s="4" t="inlineStr">
        <is>
          <t>Borrowing on revolving credit facility</t>
        </is>
      </c>
      <c r="B30" s="5" t="n">
        <v>955622</v>
      </c>
      <c r="C30" s="5" t="n">
        <v>1490199</v>
      </c>
    </row>
    <row r="31">
      <c r="A31" s="4" t="inlineStr">
        <is>
          <t>Payments on revolving credit facility</t>
        </is>
      </c>
      <c r="B31" s="5" t="n">
        <v>-906087</v>
      </c>
      <c r="C31" s="5" t="n">
        <v>-1074733</v>
      </c>
    </row>
    <row r="32">
      <c r="A32" s="4" t="inlineStr">
        <is>
          <t>Proceeds from the issuance of the Term Loan</t>
        </is>
      </c>
      <c r="B32" s="5" t="n">
        <v>50000</v>
      </c>
      <c r="C32" s="5" t="n">
        <v>0</v>
      </c>
    </row>
    <row r="33">
      <c r="A33" s="4" t="inlineStr">
        <is>
          <t>Payments for borrowings and prepayment premium under Previous Term Loan</t>
        </is>
      </c>
      <c r="B33" s="5" t="n">
        <v>0</v>
      </c>
      <c r="C33" s="5" t="n">
        <v>-238196</v>
      </c>
    </row>
    <row r="34">
      <c r="A34" s="4" t="inlineStr">
        <is>
          <t>Payments of debt issuance costs</t>
        </is>
      </c>
      <c r="B34" s="5" t="n">
        <v>-8313</v>
      </c>
      <c r="C34" s="5" t="n">
        <v>-2316</v>
      </c>
    </row>
    <row r="35">
      <c r="A35" s="4" t="inlineStr">
        <is>
          <t>Cash paid for treasury shares</t>
        </is>
      </c>
      <c r="B35" s="5" t="n">
        <v>-102134</v>
      </c>
      <c r="C35" s="5" t="n">
        <v>-147549</v>
      </c>
    </row>
    <row r="36">
      <c r="A36" s="4" t="inlineStr">
        <is>
          <t>Dividends paid</t>
        </is>
      </c>
      <c r="B36" s="5" t="n">
        <v>-9337</v>
      </c>
      <c r="C36" s="5" t="n">
        <v>-10310</v>
      </c>
    </row>
    <row r="37">
      <c r="A37" s="4" t="inlineStr">
        <is>
          <t>Cash paid for taxes for stock-based compensation shares withheld</t>
        </is>
      </c>
      <c r="B37" s="5" t="n">
        <v>-15732</v>
      </c>
      <c r="C37" s="5" t="n">
        <v>-7818</v>
      </c>
    </row>
    <row r="38">
      <c r="A38" s="4" t="inlineStr">
        <is>
          <t>Other</t>
        </is>
      </c>
      <c r="B38" s="5" t="n">
        <v>-117</v>
      </c>
      <c r="C38" s="5" t="n">
        <v>-31</v>
      </c>
    </row>
    <row r="39">
      <c r="A39" s="4" t="inlineStr">
        <is>
          <t>Net cash provided by (used in) financing activities</t>
        </is>
      </c>
      <c r="B39" s="5" t="n">
        <v>-36098</v>
      </c>
      <c r="C39" s="5" t="n">
        <v>9246</v>
      </c>
    </row>
    <row r="40">
      <c r="A40" s="4" t="inlineStr">
        <is>
          <t>Effect of exchange rate changes on cash balances</t>
        </is>
      </c>
      <c r="B40" s="5" t="n">
        <v>-740</v>
      </c>
      <c r="C40" s="5" t="n">
        <v>-1361</v>
      </c>
    </row>
    <row r="41">
      <c r="A41" s="4" t="inlineStr">
        <is>
          <t>Net decrease in cash, cash equivalents, and restricted cash</t>
        </is>
      </c>
      <c r="B41" s="5" t="n">
        <v>-4128</v>
      </c>
      <c r="C41" s="5" t="n">
        <v>-10184</v>
      </c>
    </row>
    <row r="42">
      <c r="A42" s="4" t="inlineStr">
        <is>
          <t>Cash, cash equivalents, and restricted cash, beginning of period</t>
        </is>
      </c>
      <c r="B42" s="5" t="n">
        <v>58766</v>
      </c>
      <c r="C42" s="5" t="n">
        <v>74459</v>
      </c>
    </row>
    <row r="43">
      <c r="A43" s="4" t="inlineStr">
        <is>
          <t>Cash, cash equivalents, and restricted cash, end of period</t>
        </is>
      </c>
      <c r="B43" s="5" t="n">
        <v>54638</v>
      </c>
      <c r="C43" s="5" t="n">
        <v>64275</v>
      </c>
    </row>
    <row r="44">
      <c r="A44" s="3" t="inlineStr">
        <is>
          <t>Supplemental disclosures of cash flow information:</t>
        </is>
      </c>
      <c r="B44" s="4" t="inlineStr">
        <is>
          <t xml:space="preserve"> </t>
        </is>
      </c>
      <c r="C44" s="4" t="inlineStr">
        <is>
          <t xml:space="preserve"> </t>
        </is>
      </c>
    </row>
    <row r="45">
      <c r="A45" s="4" t="inlineStr">
        <is>
          <t>Cash paid for income taxes</t>
        </is>
      </c>
      <c r="B45" s="5" t="n">
        <v>16515</v>
      </c>
      <c r="C45" s="5" t="n">
        <v>43027</v>
      </c>
    </row>
    <row r="46">
      <c r="A46" s="4" t="inlineStr">
        <is>
          <t>Cash paid for interest on debt</t>
        </is>
      </c>
      <c r="B46" s="5" t="n">
        <v>18536</v>
      </c>
      <c r="C46" s="5" t="n">
        <v>10355</v>
      </c>
    </row>
    <row r="47">
      <c r="A47" s="4" t="inlineStr">
        <is>
          <t>Cash paid for operating lease liabilities</t>
        </is>
      </c>
      <c r="B47" s="5" t="n">
        <v>158240</v>
      </c>
      <c r="C47" s="5" t="n">
        <v>169328</v>
      </c>
    </row>
    <row r="48">
      <c r="A48" s="3" t="inlineStr">
        <is>
          <t>Non-cash investing and financing activities:</t>
        </is>
      </c>
      <c r="B48" s="4" t="inlineStr">
        <is>
          <t xml:space="preserve"> </t>
        </is>
      </c>
      <c r="C48" s="4" t="inlineStr">
        <is>
          <t xml:space="preserve"> </t>
        </is>
      </c>
    </row>
    <row r="49">
      <c r="A49" s="4" t="inlineStr">
        <is>
          <t>Property and equipment purchases not yet paid</t>
        </is>
      </c>
      <c r="B49" s="5" t="n">
        <v>5098</v>
      </c>
      <c r="C49" s="5" t="n">
        <v>6011</v>
      </c>
    </row>
    <row r="50">
      <c r="A50" s="4" t="inlineStr">
        <is>
          <t>Operating lease liabilities arising from lease asset additions</t>
        </is>
      </c>
      <c r="B50" s="5" t="n">
        <v>16217</v>
      </c>
      <c r="C50" s="5" t="n">
        <v>12014</v>
      </c>
    </row>
    <row r="51">
      <c r="A51" s="4" t="inlineStr">
        <is>
          <t>Net increase to operating lease assets and lease liabilities for modifications</t>
        </is>
      </c>
      <c r="B51" s="6" t="n">
        <v>150699</v>
      </c>
      <c r="C51" s="6" t="n">
        <v>1644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Business Operations- Designer Brands Inc. is one of the world's largest designers, producers, and retailers of footwear and accessories. We operate in three reportable segments: the U.S. Retail segment, the Canada Retail segment, and the Brand Portfolio segment. The U.S. Retail segment operates the DSW Designer Shoe Warehouse ("DSW") banner through its direct-to-consumer U.S. stores and e-commerce site. The Canada Retail segment operates The Shoe Company and DSW banners through its direct-to-consumer Canada stores and e-commerce sites. The Brand Portfolio segment earns revenue from the wholesale of products to retailers and international distributors, commission for serving retailers as the design and buying agent for products under private labels, and the sale of our branded products through direct-to-consumer e-commerce sites for the Vince Camuto, Keds, Hush Puppies, and Topo brands. Our equity investments in ABG-Camuto, LLC ("ABG-Camuto") and Le Tigre 360 Global LLC ("Le Tigre") are an integral part of the Brand Portfolio segment. We have a 40% ownership interest in ABG-Camuto, a joint venture that owns the intellectual property rights of Vince Camuto and other brands. We are party to a licensing agreement with ABG-Camuto, which provides for the exclusive right to design, source, and sell footwear and handbags under the brands that ABG-Camuto owns. In July 2022, we acquired a 33.3% ownership interest in Le Tigre, which manages the Le Tigre brand. We are also party to a license agreement with Le Tigre, which provides for the exclusive right to design, source, and sell Le Tigre-branded footwear. In addition, we own the licensing rights for footwear of the Jessica Simpson brand and, beginning in the third quarter of 2023, the Hush Puppies brand and we own the licensing rights for footwear and handbags of the Lucky Brand. On February 4, 2023, we completed the acquisition of the Keds business ("Keds") from Wolverine World Wide, Inc. This expanded the reach of our Owned Brands offerings, which refers to those brands that we have rights to sell through ownership or license arrangements, into casual and athleisure footwear in the wholesale and direct-to-consumer e-commerce channels, complementing the additions of Le Tigre and Topo Athletic LLC ("Topo") during 2022. 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s of January 28, 2023 has been derived from the audited financial statements at that date. The financial statements should be read in conjunction with the audited consolidated financial statements and the notes thereto included in the 2022 Form 10-K. Fiscal Year- Our fiscal year ends on the Saturday nearest to January 31. References to a fiscal year (e.g., "2023") refer to the calendar year in which the fiscal year begins. This reporting schedule is followed by many national retail companies and typically results in a 52-week fiscal year (including 2022), but occasionally will contain an additional week resulting in a 53-week fiscal year (including 2023). SIGNIFICANT ACCOUNTING POLICIES Accounting Policies- The complete summary of significant accounting policies is included in the notes to the consolidated financial statements as presented in our 2022 Form 10-K. Principles of Consolidation- The condensed consolidated financial statements include the accounts of Designer Brands Inc. and its subsidiaries, including any variable interest entities. All intercompany accounts and transactions have been eliminated in consolidation. All amounts are in United States ("U.S.") dollars.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reported amounts of net sales and expenses during the repor ting periods. Certain estimates and assumptions use forecasted financial information based on information reasonably available to us. Significant estimates and assumptions are required as a part of accounting for sales returns allowances, customer allowances and discounts reserve, gift card breakage income, deferred revenue associated with loyalty programs, valuation of inventories, depreciation and amortization, impairments of long-lived assets, intangibles and goodwill, lease accounting, redeemable noncontrolling interest, income taxes and valuation allowances on deferred tax assets, self-insurance reserves, and acquisitions. Although we believe that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 Chief Executive Officer Transition- In January 2023, we announced our succession process relating to the Company's Chief Executive Officer ("CEO") role, whereby our former CEO, Roger Rawlins, stepped down from his role as CEO and as a member of the Company's Board of Directors (the "Board") effective April 1, 2023, at which time, Doug Howe, who previously served as Executive Vice President of the Company and President of DSW, assumed the CEO role and joined the Board. Mr. Rawlins commenced service as a strategic advisor to the Company and the Board effective April 1, 2023 through April 1, 2024 under the terms of a transition and consulting agreement. In conjunction with the CEO transition, we estimate that the CEO transition costs will total $8.1 million, consisting of $2.2 million in severance costs, $2.8 million in accelerated stock-based compensation (net of stock awards forfeited), and $3.1 million in retention stock awards to certain members of our leadership team and other related professional fees. During the three and nine months ended October 28, 2023, we recognized $1.1 million and $4.0 million, respectively, of CEO transition costs in operating expenses on the condensed consolidated statements of operations. Since the fourth quarter of 2022, we have recognized $7.7 million of CEO transition costs, with the remaining estimated $0.4 million to be recorded during the fourth quarter of 2023. Severance- During the three months ended October 28, 2023 and October 29, 2022, we incurred severance costs, excluding the severance related to the CEO transition, of $1.9 million and $0.2 million, respectively. During the nine months ended October 28, 2023 and October 29, 2022, we incurred severance costs, excluding the severance related to the CEO transition, of $4.3 million and $1.2 million, respectively. These costs are included in operating expenses in the condensed consolidated statements of operations. As of October 28, 2023, January 28, 2023, and October 29, 2022, we had $4.3 million, $5.7 million, and $0.7 million, respectively, of severance liability, including the severance related to the CEO transition, included in accrued expenses on the condensed consolidated balance sheets. Cash, Cash Equivalents, and Restricted Cash- Cash and cash equivalents represent cash, money market funds, and credit card receivables that generally settle within three days. Restricted cash represented cash that was restricted as to withdrawal or usage and consisted of a mandatory cash deposit maintained for certain insurance policies and letters of credit. The following table provides a reconciliation of cash and cash equivalents and restricted cash reported within the condensed consolidated balance sheets that sum to the total of the same such amounts shown on the condensed consolidated statements of cash flows: (in thousands) October 28, 2023 January 28, 2023 October 29, 2022 Cash and cash equivalents $ 54,638 $ 58,766 $ 62,507 Restricted cash, included in prepaid expenses and other current assets — — 1,768 Total cash, cash equivalents, and restricted cash shown in the condensed consolidated statements of cash flows $ 54,638 $ 58,766 $ 64,275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ceivables, and accounts payables approximated their fair values due to their short-term nature. The carrying value of borrowings under our senior secured asset-based revolving credit facility ("ABL Revolver") and our new senior secured term loan credit agreement, as amended ("Term Loan"), approximated fair value based on the terms and variable interest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28, 2023</t>
        </is>
      </c>
    </row>
    <row r="3">
      <c r="A3" s="3" t="inlineStr">
        <is>
          <t>Business Combination and Asset Acquisition [Abstract]</t>
        </is>
      </c>
      <c r="B3" s="4" t="inlineStr">
        <is>
          <t xml:space="preserve"> </t>
        </is>
      </c>
    </row>
    <row r="4">
      <c r="A4" s="4" t="inlineStr">
        <is>
          <t>ACQUISITIONS</t>
        </is>
      </c>
      <c r="B4" s="4" t="inlineStr">
        <is>
          <t>ACQUISITIONS ACQUISITION OF TOPO On December 13, 2022, we acquired a 79.4% ownership interest in Topo for $19.3 million in cash. We have an exclusive call option to purchase the remaining 20.6% ownership interest in Topo upon the occurrence of certain events or after a period of two years following the close of the transaction. The noncontrolling interest holders also have a put option with respect to the remaining 20.6% ownership interest in Topo upon the occurrence of certain events or after a period of three years following the close of the transaction. The redemption price is defined in the operating agreement and is based primarily on a fixed multiple of Topo's trailing 12 months of adjusted earnings before interest, taxes, depreciation, amortization, and other agreed upon adjustments. The final purchase price and the allocation of the total consideration to the fair values of the assets, liabilities, and redeemable noncontrolling interest consisted of the following: (in thousands) Preliminary Purchase Price and Allocation as of December 13, 2022 Measurement Period Adjustments Final Purchase Price and Allocation as of April 29, 2023 Purchase price cash consideration $ 19,062 $ 193 $ 19,255 Fair value of assets and liabilities acquired: Accounts receivables $ 3,195 $ (150) $ 3,045 Inventories 5,612 (20) 5,592 Goodwill 3,460 868 4,328 Intangible assets 12,500 (500) 12,000 Other assets 1,898 — 1,898 Accounts payable and other liabilities (4,438) (5) (4,443) Redeemable noncontrolling interest (3,165) — (3,165) $ 19,062 $ 193 $ 19,255 The fair value of the intangible assets relates to customer relationships and a tradename, which are amortized over a useful life of 10 and 15 years, respectively, and are based on the excess earnings method under the income approach. The fair value measurements are based on significant unobservable inputs, including discounted future cash flows and customer attrition rates. The fair value measurement of the redeemable noncontrolling interest was calculated by considering the implied fair value of Topo using the purchase price and an estimated amount to redeem the noncontrolling interest. The goodwill represents the excess of the purchase price over the fair value of the net assets acquired and was primarily attributable to acquiring an established design and sourcing process for athletic footwear. Goodwill is expected to be deductible for income tax purposes. During 2022, we incurred $1.3 million of acquisition-related costs in connection with the acquisition of Topo, which was included in operating expenses on the consolidated statements of operations. ACQUISITION OF KEDS On February 4, 2023, we acquired the Keds business, including the Keds brand, inventory, and inventory-related accounts payable, from Wolverine World Wide, Inc. ("Seller"). The cash consideration was funded with available cash and borrowings on the ABL Revolver. The preliminary purchase price and the allocation of the total consideration to the fair values of the assets and liabilities consisted of the following: (in thousands) Preliminary Purchase Price and Allocation as of February 4, 2023 Measurement Period Adjustments Preliminary Purchase Price and Allocation as of October 28, 2023 Purchase price: Cash Consideration $ 109,360 $ 17,944 $ 127,304 Due to Seller 19,040 (19,040) — Due from Seller for estimated contingent consideration (3,500) (5,399) (8,899) $ 124,900 $ (6,495) $ 118,405 Fair value of assets and liabilities acquired: Inventories $ 46,700 $ (4,184) $ 42,516 Goodwill 36,787 (11,011) 25,776 Intangible assets 44,800 8,700 53,500 Accounts payable (3,387) — (3,387) $ 124,900 $ (6,495) $ 118,405 We recorded an allocation of the purchase price to the tangible and identifiable intangible assets acquired and liabilities assumed based on their fair value at the acquisition date. The purchase price was subject to adjustments primarily based upon estimated contingent considerations as provided by the purchase agreement, which are based on recognized sales and incurred marketing costs for certain identified aged inventories and may result in the Seller paying us up to $15.0 million by March 2024. We recorded an estimated amount due from Seller at fair value based on our estimated probability of the conditions being met requiring payment. Any subsequent changes to the contingent consideration will be recorded to earnings. The allocation of the purchase price is based on certain preliminary valuations and analysis primarily related to the intangible assets that have not been completed as of the date of this filing. Subsequent changes, if any, in the estimated fair values assumed upon the finalization of more detailed analysis within the measurement period will change the allocation of the purchase price and will be adjusted during the period in which the amounts are determined. We expect to finalize the valuations during the fourth quarter of 2023. The fair value of inventories, which is made up of finished goods, was determined based on market assumptions for realizing a reasonable profit after selling costs. The fair value of the intangible assets relates to $46.9 million of an indefinite-lived tradename and $6.6 million of customer relationships, which is amortized over a useful life of 10 years, and are based on the excess earnings method under the income approach. The fair value measurements are based on significant unobservable inputs, including discounted future cash flows and customer attrition rates. The goodwill represents the excess of the purchase price over the fair value of the net assets acquired and was primarily attributable to acquiring an established design and sourcing process for casual footwear, including kids' footwear, with international distribution. Goodwill is expected to be deductible for income tax purposes. We incurred $2.9 million of acquisition-related costs in connection with the acquisition of Keds, which was included in operating expenses on the consolidated statements of operations. COMBINED RESULTS OF ACQUIRED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21:10:11Z</dcterms:created>
  <dcterms:modified xmlns:dcterms="http://purl.org/dc/terms/" xmlns:xsi="http://www.w3.org/2001/XMLSchema-instance" xsi:type="dcterms:W3CDTF">2023-12-05T21:10:11Z</dcterms:modified>
</cp:coreProperties>
</file>